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Member_" sheetId="6" state="visible" r:id="rId6"/>
    <sheet xmlns:r="http://schemas.openxmlformats.org/officeDocument/2006/relationships" name="Condensed Statements of Membe_2" sheetId="7" state="visible" r:id="rId7"/>
    <sheet xmlns:r="http://schemas.openxmlformats.org/officeDocument/2006/relationships" name="Condensed Statements of Cash Fl" sheetId="8" state="visible" r:id="rId8"/>
    <sheet xmlns:r="http://schemas.openxmlformats.org/officeDocument/2006/relationships" name="Nature of Business, Basis of Pr" sheetId="9" state="visible" r:id="rId9"/>
    <sheet xmlns:r="http://schemas.openxmlformats.org/officeDocument/2006/relationships" name="Summary of Significant Accounti" sheetId="10" state="visible" r:id="rId10"/>
    <sheet xmlns:r="http://schemas.openxmlformats.org/officeDocument/2006/relationships" name="Short-Term Investment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Stockholders_ Equity" sheetId="15" state="visible" r:id="rId15"/>
    <sheet xmlns:r="http://schemas.openxmlformats.org/officeDocument/2006/relationships" name="Equity Incentive Plan" sheetId="16" state="visible" r:id="rId16"/>
    <sheet xmlns:r="http://schemas.openxmlformats.org/officeDocument/2006/relationships" name="Commitments and Contingencies" sheetId="17" state="visible" r:id="rId17"/>
    <sheet xmlns:r="http://schemas.openxmlformats.org/officeDocument/2006/relationships" name="Employee Benefits Plan"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Short-Term Investments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Leases (Tables)" sheetId="26" state="visible" r:id="rId26"/>
    <sheet xmlns:r="http://schemas.openxmlformats.org/officeDocument/2006/relationships" name="Equity Incentive Plan (Tables)" sheetId="27" state="visible" r:id="rId27"/>
    <sheet xmlns:r="http://schemas.openxmlformats.org/officeDocument/2006/relationships" name="Loss Per Share (Tables)" sheetId="28" state="visible" r:id="rId28"/>
    <sheet xmlns:r="http://schemas.openxmlformats.org/officeDocument/2006/relationships" name="Nature of Business, Basis of 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hort-Term Investments (Details" sheetId="33" state="visible" r:id="rId33"/>
    <sheet xmlns:r="http://schemas.openxmlformats.org/officeDocument/2006/relationships" name="Short-Term Investments (Detai_2" sheetId="34" state="visible" r:id="rId34"/>
    <sheet xmlns:r="http://schemas.openxmlformats.org/officeDocument/2006/relationships" name="Property and Equipment, Net (De" sheetId="35" state="visible" r:id="rId35"/>
    <sheet xmlns:r="http://schemas.openxmlformats.org/officeDocument/2006/relationships" name="Property and Equipment, Net (_2" sheetId="36" state="visible" r:id="rId36"/>
    <sheet xmlns:r="http://schemas.openxmlformats.org/officeDocument/2006/relationships" name="Intangible Assets, Net (Details" sheetId="37" state="visible" r:id="rId37"/>
    <sheet xmlns:r="http://schemas.openxmlformats.org/officeDocument/2006/relationships" name="Intangible Assets, Net (Detai_2" sheetId="38" state="visible" r:id="rId38"/>
    <sheet xmlns:r="http://schemas.openxmlformats.org/officeDocument/2006/relationships" name="Intangible Assets, Net (Detai_3" sheetId="39" state="visible" r:id="rId39"/>
    <sheet xmlns:r="http://schemas.openxmlformats.org/officeDocument/2006/relationships" name="Leases (Details)" sheetId="40" state="visible" r:id="rId40"/>
    <sheet xmlns:r="http://schemas.openxmlformats.org/officeDocument/2006/relationships" name="Leases (Details) - Schedule of " sheetId="41" state="visible" r:id="rId41"/>
    <sheet xmlns:r="http://schemas.openxmlformats.org/officeDocument/2006/relationships" name="Stockholders_ Equity (Details)" sheetId="42" state="visible" r:id="rId42"/>
    <sheet xmlns:r="http://schemas.openxmlformats.org/officeDocument/2006/relationships" name="Equity Incentive Plan (Details)" sheetId="43" state="visible" r:id="rId43"/>
    <sheet xmlns:r="http://schemas.openxmlformats.org/officeDocument/2006/relationships" name="Equity Incentive Plan (Detail_2" sheetId="44" state="visible" r:id="rId44"/>
    <sheet xmlns:r="http://schemas.openxmlformats.org/officeDocument/2006/relationships" name="Equity Incentive Plan (Detail_3" sheetId="45" state="visible" r:id="rId45"/>
    <sheet xmlns:r="http://schemas.openxmlformats.org/officeDocument/2006/relationships" name="Equity Incentive Plan (Detail_4" sheetId="46" state="visible" r:id="rId46"/>
    <sheet xmlns:r="http://schemas.openxmlformats.org/officeDocument/2006/relationships" name="Commitments and Contingencies (" sheetId="47" state="visible" r:id="rId47"/>
    <sheet xmlns:r="http://schemas.openxmlformats.org/officeDocument/2006/relationships" name="Employee Benefits Plan (Details" sheetId="48" state="visible" r:id="rId48"/>
    <sheet xmlns:r="http://schemas.openxmlformats.org/officeDocument/2006/relationships" name="Loss Per Share (Details) - Sche"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Longeveron
Inc.</t>
        </is>
      </c>
      <c r="C4" s="4" t="inlineStr">
        <is>
          <t xml:space="preserve"> </t>
        </is>
      </c>
    </row>
    <row r="5">
      <c r="A5" s="4" t="inlineStr">
        <is>
          <t>Trading Symbol</t>
        </is>
      </c>
      <c r="B5" s="4" t="inlineStr">
        <is>
          <t>LGVN</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721484</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060</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7-2174146</t>
        </is>
      </c>
      <c r="C23" s="4" t="inlineStr">
        <is>
          <t xml:space="preserve"> </t>
        </is>
      </c>
    </row>
    <row r="24">
      <c r="A24" s="4" t="inlineStr">
        <is>
          <t>Entity Address, Address Line One</t>
        </is>
      </c>
      <c r="B24" s="4" t="inlineStr">
        <is>
          <t>1951
NW 7th Avenue</t>
        </is>
      </c>
      <c r="C24" s="4" t="inlineStr">
        <is>
          <t xml:space="preserve"> </t>
        </is>
      </c>
    </row>
    <row r="25">
      <c r="A25" s="4" t="inlineStr">
        <is>
          <t>Entity Address, Address Line Two</t>
        </is>
      </c>
      <c r="B25" s="4" t="inlineStr">
        <is>
          <t>Suite 520</t>
        </is>
      </c>
      <c r="C25" s="4" t="inlineStr">
        <is>
          <t xml:space="preserve"> </t>
        </is>
      </c>
    </row>
    <row r="26">
      <c r="A26" s="4" t="inlineStr">
        <is>
          <t>Entity Address, City or Town</t>
        </is>
      </c>
      <c r="B26" s="4" t="inlineStr">
        <is>
          <t>Miami</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136</t>
        </is>
      </c>
      <c r="C28" s="4" t="inlineStr">
        <is>
          <t xml:space="preserve"> </t>
        </is>
      </c>
    </row>
    <row r="29">
      <c r="A29" s="4" t="inlineStr">
        <is>
          <t>City Area Code</t>
        </is>
      </c>
      <c r="B29" s="4" t="inlineStr">
        <is>
          <t>(305)</t>
        </is>
      </c>
      <c r="C29" s="4" t="inlineStr">
        <is>
          <t xml:space="preserve"> </t>
        </is>
      </c>
    </row>
    <row r="30">
      <c r="A30" s="4" t="inlineStr">
        <is>
          <t>Local Phone Number</t>
        </is>
      </c>
      <c r="B30" s="4" t="inlineStr">
        <is>
          <t>909-0840</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5925935</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50610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financial statements
of the Company were prepared in accordance with accounting principles generally accepted in the U.S. (“U.S. GAAP”). Certain reclassifications have been
made to prior year financial statements to conform to classifications used in the current year. These reclassifications had no impact
on net loss, shareholders’ equity or cash flows as previously reported. Use of estimates: The present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ing Standard
Updates In December 2019,
the FASB issued ASU 2019-12, “Income Taxes (Topic 740).” The amendments in this ASU simplify the accounting for income taxes
by removing certain exceptions to the general principles in Topic 740 and by clarifying and amending other areas of Topic 740. The amendments
in this ASU are effective for annual and interim periods beginning after December 15, 2020. We adopted this ASU on January 1, 2021 with
no material impact on our financial statement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financial statements. Cash and cash
equivalents: The Company considers
cash to consist of cash on hand and temporary investments having an original maturity of 90 days or less that are readily convertible
into cash. Short-term investments: Short-term investments
at June 30, 2022 and December 31, 2021 consisted of marketable fixed income securities, primarily corporate bonds, as well as U.S. Government
and agency obligations which are categorized as trading securities and are thus marked to market and stated at fair value in accordance
with ASC 820 Fair Value Measurement Accounts and
grants receivable: Accounts and grants
receivable include amounts due from customers, granting institutions and others. The amounts as of June 30, 2022 and December 31, 2021
are certain to be collected, and no amount has been recognized for doubtful accounts. Maryland-TEDCO generally advances grant funds and
therefore a receivable is not usually recognized. In addition, for the Clinical trial revenue, most participants pay in advance of treatment.
Advanced grant funds and prepayments for the Clinical trial revenue are recorded to deferred revenue. Accounts and grants
receivable by source, as of (in thousands):
June 30, December 31,
National Institutes of Health – Grant $ 136 $ 55
Total $ 136 $ 55 Deferred offering
costs: The Company recorded
certain legal, professional and other third-party fees that were directly associated with in-process equity financings as deferred offering
costs until the applicable equity financing was consummated. After consummation of an equity financing, these costs are recorded in stockholders’
equity as a reduction of proceeds generated as a result of the offering. Property and
equipment: Property and equipment,
including improvements that extend useful lives of related assets, are recorded at cost, while maintenance and repairs are charged to
operations as incurred. Depreciation is calculated using the straight-line method based on the estimated useful lives of the assets.
Leasehold improvements are amortized over the shorter of the estimated useful life of the asset or the original term of the lease. Depreciation
expense is recorded in the research and development line of the Statement of Operations as the assets are primarily related to the Company’s
clinical programs. Intangible assets: Intangible assets
include payments on license agreements with the Company’s co-founder and chief scientific officer (“CSO”) and the University
of Miami (“UM”) (see Note 9) and legal costs incurred related to patents and trademarks. License agreements have been recorded
at the value of cash consideration, common stock and membership units transferred to the respective parties when acquired. Payments for license
agreements are amortized using the straight-line method over the estimated term of the agreements, which range from 5-20 years. Patents
are amortized over their estimated useful life, once issued. The Company considers trademarks to have an indefinite useful life and evaluates
them for impairment on an annual basis. Amortization expense is recorded in the research and development line of the Statement of Operations
as the assets are primarily related to the Company’s clinical programs. Impairment of Long-Lived Assets: The Company evaluates
long-lived assets for impairment, including property and equipment and intangible assets, when events or changes in circumstances indicate
that the carrying value of such assets may not be recoverab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y resulting impairment loss is reflected on the statements of operations. Upon evaluation, management determined that there
was no impairment of long-lived assets during the three and six months ended June 30, 2022 and 2021. Deferred revenue: The unearned portion
of advanced grant funds and prepayments for Clinical trial revenue, which will be recognized as revenue when the Company meets the respective
performance obligations, has been presented as deferred revenue in the accompanying balance sheets. For the six months ended June 30,
2022 and 2021, the Company recognized $0.1 million and $0, respectively of funds that were previously classified as deferred revenue
($0.1 million and $0.4 million, respectively for the three months ended June 30, 2022 and 2021, respectively). Revenue recognition: The Company recognizes
revenue when performance obligations related to respective revenue streams are met. For Grant revenue, the Company considers the performance
obligation met when the grant related expenses are incurred or supplies and materials are received. The Company is paid in tranches
pursuant to terms of the related grant agreements, and then applies payments based on regular expense reimbursement submissions to grantors.
There are no remaining performance obligations or variable consideration once grant expense reporting to the grantor is complete. For
Clinical trial revenue, the Company considers the performance obligation met when the participant has received the treatment. The Company
usually receives prepayment for these services or receives payment at the time the treatment is provided, and there are no remaining
performance obligations or variable consideration once the participant receives the treatment. For Contract manufacturing revenue, the
Company considers the performance obligation met when the contractual obligation and/or statement of work has been satisfied. Payment
terms may vary depending on specific contract terms. There are no significant judgments affecting the determination of the amount and
timing of revenue recognition. Revenue by source
(in thousands):
Three
months ended Six months ended
2022 2021 2022
2021
National Institute of Health - grant $ 41 $ 130 $ 82 $ 130
Clinical trial revenue 340 214 650 379
Alzheimer’s Association grant - 91 - 261
MSCRF – TEDCO 1 85 54 104 95
Total $ 466 $ 489 $ 836 $ 865
1 Maryland Stem Cell Research Fund
(MSCRF) - Maryland Technology Development Corporation (TEDCO) The Company records
cost of revenues based on expenses directly related to revenue. For Grants, the Company records allocated expenses for Research and development
costs to a grant as a cost of revenues. For the Clinical trial revenue, directly related expenses for that program are expensed as incurred.
These expenses are similar to those described under “Research and development expense” below. Research and
development expense: Research and development
costs are charged to expense when incurred in accordance with ASC 730 Research and Development Concentrations
of credit risk: Financial instruments
which potentially subject the Company to credit risk consist principally of cash and cash equivalents, short-term investments and accounts
and grants receivable. Cash and cash equivalents are held in U.S. financial institutions. At times, the Company may maintain balances
in excess of the federally insured amounts. Income taxes:
Prior to its Corporate
Conversion, the Company was treated as a partnership for U.S. federal and state income tax purposes. Consequently, the Company passed
its earnings and losses through to its members based on the terms of the Company’s Operating Agreement. Accordingly, no provision
for income taxes is recorded in the financial statements for periods prior to the conversion. Following the
Corporate Conversion,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The Company’s tax provision was $0 for the three and six months ended June 30, 2022 and 2021 due to net operating
losses. The Company has not recorded any tax benefit for the net operating losses incurred due to the uncertainty of realizing a
benefit in the future. The Company recognizes
the tax benefits from uncertain tax positions that the Company has taken or expects to take on a tax return. In the unlikely event an
uncertain tax position exists in which the Company could incur income taxes, the Company would evaluate whether there is a probability
that the uncertain tax position taken would be sustained upon examination by a taxing authority. Reserves for uncertain tax positions
would then be recorded if the Company determined it is probable that either a position would not be sustained upon examination or a payment
would have to be made to a taxing authority and the amount was reasonably estimable. As of June 30, 2022 and December 31, 2021, the Company
does not believe it has any uncertain tax positions that would result in the Company having a liability to a taxing authority. It is
the Company’s policy to expense any interest and penalties associated with its tax obligations when they are probable and estimable. Equity-based
compensation: The Company accounts
for equity-based compensation expense by the measurement and recognition of compensation expense for stock-based awards based on estimated
fair values on the date of grant. The fair value of the options is estimated at the date of the grant using the Black-Scholes option-pricing
model. The Black-Scholes
option-pricing model requires the input of highly subjective assumptions, the most significant of which are the expected share price
volatility, the expected life of the option award, the risk-free rate of return, and dividends during the expected term. Because the
option-pricing model is sensitive to changes in the input assumptions, different determinations of the required inputs may result in
different fair value estimates of the options. Neither the Company’s
stock options nor its restricted stock units (“RSUs”) trade on an active market. Volatility is a measure of the amount by
which a financial variable, such as a stock price, has fluctuated (historical volatility) or is expected to fluctuate (expected volatility)
during a period. Given the Company’s limited historical data, the Company utilizes the average historical volatility of similar
publicly traded companies that are in the same industry. The risk-free interest rate is the average U.S. treasury rate (having a term
that most closely approximates the expected life of the option) for the period in which the option was granted. The expected life is
the period of time that the options granted are expected to remain outstanding. Options granted have a maximum term of ten years. The
Company has insufficient historical data to utilize in determining its expected life assumptions and, therefore, uses the simplified
method for determining expected life. Comprehensive Loss Comprehensive loss
was equal to net loss for the three and six months ended June 30,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Investments</t>
        </is>
      </c>
      <c r="B1" s="2" t="inlineStr">
        <is>
          <t>6 Months Ended</t>
        </is>
      </c>
    </row>
    <row r="2">
      <c r="B2" s="2" t="inlineStr">
        <is>
          <t>Jun. 30, 2022</t>
        </is>
      </c>
    </row>
    <row r="3">
      <c r="A3" s="3" t="inlineStr">
        <is>
          <t>Short-Term Investments Disclosure [Abstract]</t>
        </is>
      </c>
      <c r="B3" s="4" t="inlineStr">
        <is>
          <t xml:space="preserve"> </t>
        </is>
      </c>
    </row>
    <row r="4">
      <c r="A4" s="4" t="inlineStr">
        <is>
          <t>Short-term investments</t>
        </is>
      </c>
      <c r="B4" s="4" t="inlineStr">
        <is>
          <t>3. Short-term
investments The following is
summary of short-term investments that the Company measures at fair value:
Fair Value at June 30, 2022
Level 1 Level 2 Level 3 Total
U.S. Treasury obligations 96,746 - - 96,746
U.S. government agencies - 1,100,676 - 1,100,676
Corporate and foreign bonds - 5,639,552 - 5,639,552
Money market funds (1) 2,934,290 - - 2,934,290
Total short-term investments $ 3,031,036 $ 6,740,228 $ - $ 9,771,264
(1) Money market funds are included
in cash and cash equivalents in the balance sheet.
Fair Value at December 31, 2021
Level 1 Level 2 Level 3 Total
U.S. Treasury obligations 401,290 - - 401,290
U.S. government agencies - 1,424,477 - 1,424,477
Corporate and foreign bonds - 7,507,705 - 7,507,705
Money market funds (1) 576,742 - - 576,742
Total short-term investments $ 978,032 $ 8,932,182 $ - $ 9,910,214
(2) Money market funds are included
in cash and cash equivalents in the balance sheet. As of June 30,
2022 and December 31, 2021, the Company reported accrued interest receivable related to short-term investments of $42,194 and $21,823,
respectively. These amounts are recorded in other assets on the Balance Sheets and are not included in the carrying value of the short-term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and Equipment, Net Disclosure [Abstract]</t>
        </is>
      </c>
      <c r="B3" s="4" t="inlineStr">
        <is>
          <t xml:space="preserve"> </t>
        </is>
      </c>
    </row>
    <row r="4">
      <c r="A4" s="4" t="inlineStr">
        <is>
          <t>Property and equipment, net</t>
        </is>
      </c>
      <c r="B4" s="4" t="inlineStr">
        <is>
          <t>4. Property
and equipment, net Major components of property and equipment
are as follows (in thousands):
Useful Lives June 30, December 31,
Leasehold improvements 10 years $ 4,322 $ 4,318
Furniture/Lab equipment 7 years 1,801 1,724
Computer equipment 5 years 37 28
Software/Website 3 years 38 38
Total property and equipment 6,198 6,108
Less accumulated depreciation and amortization 3,363 3,046
Property and equipment, net $ 2,835 $ 3,062 Depreciation and
amortization expense amounted to approximately $0.1 million for each of the three month periods ended June 30, 2022 and 2021, and $0.3
million and $0.4 million for the six months ended June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 Net</t>
        </is>
      </c>
      <c r="B1" s="2" t="inlineStr">
        <is>
          <t>6 Months Ended</t>
        </is>
      </c>
    </row>
    <row r="2">
      <c r="B2" s="2" t="inlineStr">
        <is>
          <t>Jun. 30, 2022</t>
        </is>
      </c>
    </row>
    <row r="3">
      <c r="A3" s="3" t="inlineStr">
        <is>
          <t>Intangible Assets, Net Disclosure [Abstract]</t>
        </is>
      </c>
      <c r="B3" s="4" t="inlineStr">
        <is>
          <t xml:space="preserve"> </t>
        </is>
      </c>
    </row>
    <row r="4">
      <c r="A4" s="4" t="inlineStr">
        <is>
          <t>Intangible assets, net</t>
        </is>
      </c>
      <c r="B4" s="4" t="inlineStr">
        <is>
          <t xml:space="preserve">5. Intangible
assets, net Major components
of intangible assets as of June 30, 2022 are as follows (in thousands):
Useful Lives Cost Accumulated Total
License agreements 20 years $ 2,043 $ (573 ) $ 1,470
Patent Costs 733 - 733
Trademark costs 155 - 155
Total $ 2,931 $ (573 ) $ 2,358 Major components
of intangible assets as of December 31, 2021 are as follows:
Useful Lives Cost Accumulated Total
License agreements 20 years $ 2,043 $ (473 ) $ 1,570
Patent Costs 615 - 615
Trademark costs 149 - 149
Total $ 2,807 $ (473 ) $ 2,334 Amortization expense
related to intangible assets amounted to approximately $0.1 million for each of the three and six month periods ended June 30, 2022 and
2021. Future
amortization expense for intangible assets as of June 30, 2022 is approximately as follows (in thousands):
Year Ending December 31, Amount
2022 (remaining six months) $ 92
2023 224
2024 224
2025 224
2026 224
Thereafter 482
Total $ 1,4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6 Months Ended</t>
        </is>
      </c>
    </row>
    <row r="2">
      <c r="B2" s="2" t="inlineStr">
        <is>
          <t>Jun. 30, 2022</t>
        </is>
      </c>
    </row>
    <row r="3">
      <c r="A3" s="3" t="inlineStr">
        <is>
          <t>Disclosure of Leases [Abstract]</t>
        </is>
      </c>
      <c r="B3" s="4" t="inlineStr">
        <is>
          <t xml:space="preserve"> </t>
        </is>
      </c>
    </row>
    <row r="4">
      <c r="A4" s="4" t="inlineStr">
        <is>
          <t>Leases</t>
        </is>
      </c>
      <c r="B4" s="4" t="inlineStr">
        <is>
          <t>6. Leases The Company records
a Right-of-use (ROU) asset and a lease liability related to its operating leases (there are no finance leases). The Company’s corporate
office lease expires in March 2027. As of June 30, 2022, the ROU asset and lease liability were approximately $1.7 million and $2.9 million,
respectively. As of December 31, 2021, the ROU asset and lease liability were approximately $1.8 million and $3.1 million, respectively. Future
minimum payments under the operating leases as of June 30, 2022 are as follows (in thousands):
Year Ending December 31, Amount
2022 (remaining six months) $ 473
2023 687
2024 702
2025 718
2026 735
Thereafter 185
Total 3,500
Less: Interest 623
Present Value of Lease Liability $ 2,877 During each of
the three and six months ended June 30, 2022 and 2021, the Company incurred approximately $0.2 million and $0.4 million of total lease
costs, respectively that are included in the general and administrative expenses in the statements of operations. On July 1, 2020,
the Company entered into a sublease agreement for a portion of its leased space for a one-year period ending June 30, 2021, with optional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Abstract]</t>
        </is>
      </c>
      <c r="B3" s="4" t="inlineStr">
        <is>
          <t xml:space="preserve"> </t>
        </is>
      </c>
    </row>
    <row r="4">
      <c r="A4" s="4" t="inlineStr">
        <is>
          <t>Stockholders’ Equity</t>
        </is>
      </c>
      <c r="B4" s="4" t="inlineStr">
        <is>
          <t>7. Stockholders’
Equity Class A Common
Stock On June 22, 2022,
a total of 27,854 RSUs were granted to the Company’s former Chief Executive Officer, Geoff Green, in exchange for $170,000 of compensation
agreed upon in connection with his separation. On June 3, 2022,
a total of 26,666 RSUs vested that previously had been granted to our Chief Financial Officer and General Counsel. RSUs are taxable upon
vesting based on the market value on the date of vesting. The Company is required to make mandatory tax withholding for the payment and
satisfaction of income tax, social security tax, payroll tax, or payment on account of other tax related to withholding obligations that
arise by reason of vesting of an RSU. The taxable income is calculated by multiplying the number of vested RSUs for each individual by
the closing share price as of the vesting date ($8.73 on June 3, 2022) and a tax liability is calculated based on each individual’s
tax bracket. As a result, on June 3, 2022, the Company recorded a tax liability of $55,000 for the employees and a corresponding tax
liability for the Company of $2,000. In total, the Company paid $57,000 for employee and employer taxes resulting from the vesting of
RSUs. In order to cover the employee tax liability, the Company withheld 6,254 shares of Class A Common Stock shares owned by the Company’s
employees upon vesting. The shares withheld are available for reissuance pursuant to the 2021 Incentive Plan. On April 4, 2022,
a total of 1,167 RSUs vested that previously had been granted to our Chief Medical Officer. Based on the closing price of $12.85 on April
3, 2022, the Company recorded a tax liability of $5,000 for the employee and a corresponding tax liability for the Company of $1,000.
In total, the Company paid $6,000 for employee and employer taxes that resulted from the vesting of RSUs. In order to cover the employee
tax liability, the Company withheld 357 shares of Class A Common Stock shares owned by the Chief Medical Officer upon vesting. The shares
withheld are available for reissuance pursuant to the 2021 Incentive Plan. On April 1, 2022,
a total of 31,016 RSUs vested that previously had been granted in connection with the Company’s IPO vested, of which 26,360 were
held by Company employees. Based on the closing price of $15.61 on April 1, 2022, the Company recorded a tax liability of $105,000 for
the employees and a corresponding tax liability for the Company of $14,000. In total, the Company paid $119,000 for employee and employer
taxes that resulted from the vesting of RSUs. In order to cover the employee tax liability, the Company withheld 6,222 shares of Class
A Common Stock owned by the Company’s employees upon vesting. The shares withheld are available for reissuance pursuant to the
2021 Incentive Plan. On April 1, 2022,
a total of 2,500 RSUs vested that were previously granted to a member of the Company’s Board of Directors. On February 12,
2022, a total of 8,750 RSUs vested that were previously granted to members of the Company’s Board of Directors upon the completion
of the IPO vested. On January 3, 2022,
a total of 35,246 RSUs vested that previously had been granted in connection with the Company’s IPO vested, of which 29,614 were
held by Company employees. Based on the closing price of $12.09 on January 3, 2022, the Company recorded a tax liability of $92,000 for
the employees and a corresponding tax liability for the Company of $14,000. In total, the Company paid $106,000 for employee and employer
taxes that resulted from the vesting of RSUs. In order to cover the employee tax liability, the Company withheld 10,627 shares of Class
A Common Stock owned by the Company’s employees upon vesting. The shares withheld are available for reissuance pursuant to the
2021 Incentive Plan. During the year
ended December 31, 2021, and prior to the Corporate Conversion, the Company issued 1,130 Series C Common Membership Units (“Series
C Units”), as payment for existing consulting agreements, with an aggregate value of $0.1 million. As part of the Corporate Conversion,
62,764 outstanding Series C units (which includes the units referenced in the prior sentence) converted into 338,030 shares of Class
A Common Stock. Also, during the
year ended December 31, 2021, the Company issued 61,379 and 110,387 unregistered shares of Class A Common Stock, with an aggregate value
of less than $0.5 million and $0.8 million, respectively, as payment under consulting and license agreements. During the six
months ended June 30, 2022, 374 stock options were exercised for Class A Common Stock shares at an average exercise price of $5.73 for
$2,143. During the year
ended December 31, 2021, 1,812 stock options were exercised for Class A Common Stock shares at an average exercise price of $5.73 for
$10,383. Also, during the year ended December 31, 2021, 51,061 warrants were exercised for Class A Common Stock shares at an exercise
price of $12.00 for $612,732. On October 1, 2021,
a total of 35,256 RSUs granted to employees and directors vested, of which 33,022 were held by Company employees. Based on the closing
price of $3.65 on October 1, 2021, the Company recorded a tax liability of $452,000 for the employees and a corresponding tax liability
for the Company of $38,000. In total, the Company paid $489,000 for employee and employer taxes that resulted from the vesting of RSUs.
In order to cover the employee tax liability, the Company withheld 123,662 Class A Common Stock shares owned by the Company’s employees
upon vesting. The shares withheld are available for reissuance pursuant to the 2021 Incentive Plan. Class B Common
Stock In connection with
the Corporate Conversion, 2,000,000 outstanding Series A and B units were converted into 15,702,834 shares of our unregistered Class
B Common Stock. Holders of Class
A Common Stock generally have rights identical to holders of Class B Common Stock, except that holders of Class A Common Stock are entitled
to one vote per share and holders of Class B Common Stock are entitled to five (5) votes per share. The holders of Class B Common Stock
may convert each share of Class B Common Stock into one share of Class A Common Stock at any time at the holder’s option. Class
B Common Stock is not publicly traded. During the six
months ended June 30, 2022, shareholders exchanged 641,749 shares of Class B Common Stock for 641,749 shares of Class A Common Stock. Warrants As part of the
IPO, the underwriter received warrants to purchase 106,400 shares of Class A Common Stock. The warrants are exercisable at any time and
from time to time, in whole or in part, during the four and a half-year period commencing August 12, 2021, at a price of $12.00 per share.
Total grant date fair value of warrants as of December 31, 2021 was approximately $0.5 million. During 2021, the underwriters assigned
95,760 of the warrants to its employees. As of December 31, 2021, 51,061 warrants have been exercised for Class A Common Stock shares
at an exercise price of $12.00 for $612,732. As part of the
November 2021 private placement, the Company issued 1,169,288 warrants to investors to purchase up to a number of shares of Class A Common
Stock equal to the number of shares of Class A Common Stock purchased by such investor in the offering, at an exercise price of $17.50
per share. The Purchaser Warrants are immediately exercisable, expire five years from the date of issuance and have certain downward
pricing adjustment mechanisms, subject to a floor, as set forth in greater detail therein. In addition, the Company granted the underwriters
warrants, under similar terms, to purchase 46,722 shares of Class A Common Stock, at an exercise price of $17.50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Incentive Plan</t>
        </is>
      </c>
      <c r="B1" s="2" t="inlineStr">
        <is>
          <t>6 Months Ended</t>
        </is>
      </c>
    </row>
    <row r="2">
      <c r="B2" s="2" t="inlineStr">
        <is>
          <t>Jun. 30, 2022</t>
        </is>
      </c>
    </row>
    <row r="3">
      <c r="A3" s="3" t="inlineStr">
        <is>
          <t>Equity Incentive Plan Disclosure [Abstract]</t>
        </is>
      </c>
      <c r="B3" s="4" t="inlineStr">
        <is>
          <t xml:space="preserve"> </t>
        </is>
      </c>
    </row>
    <row r="4">
      <c r="A4" s="4" t="inlineStr">
        <is>
          <t>Equity Incentive Plan</t>
        </is>
      </c>
      <c r="B4" s="4" t="inlineStr">
        <is>
          <t>8. Equity Incentive Plan As part of the
Company’s IPO, the Company adopted and approved the 2021 Incentive Award Plan (“2021 Incentive Plan”). Under the 2021
Incentive Plan, the Company may grant cash and equity incentive awards to eligible service providers in order to attract, motivate and
retain the talent for which the Company competes. On June 22, 2022, the Company granted $170,000
of separation compensation to Mr. Green (Mr. Green resigned as CEO effective June 1, 2022), which were converted into 27,854 RSUs. The
RSU were issued based on the three-day average of the fair market value prior to the time of grant, June 22, 2022, of $6.10. On June 3, 2022, the Company granted a bonus to
Mr. Clavijo and Mr. Lehr in the form of RSUs. Mr. Clavijo and Mr. Lehr were granted 40,000 RSUs each that vested one-third at the grant
date, with the remaining two thirds vesting on each anniversary of the grant date. The RSU were issued based on a fair market value at
the time of grant, June 3, 2022, of $8.73. On April 4, 2022, the Company appointed K. Chris
Min, M.D., Ph.D. as its Chief Medical Officer. Dr. Min’s employment agreement provides annual base salary of $350,000, and he will
be eligible to receive a performance bonus equal to 30% of his base salary, prorated for his first year of employment. Dr. Min received
a $60,000 signing bonus, with 50% of this amount paid in RSUs and 50% in stock options. Dr. Min also received two equity incentive awards;
150,000 RSUs and a stock option award exercisable for 50,000 shares. Each award will vest 25% upon the first-year anniversary of his first
day of employment with Longeveron, with 25% vesting thereafter on the second, third and fourth anniversaries of his employment. In each
case, the vesting of the equity awards will be subject to Dr. Min’s continued service through the applicable vesting dates. RSUs
shall be expensed on a quarterly basis at the rate of $0.1 million for the quarterly vesting amount of 9,375 RSUs, with a price per share
of $12.85 (the closing price of the Company’s stock on April 4, 2022). Stock options shall be expensed based upon a Black-Scholes
calculation, the price per share to be expensed was $11.34 and a total cost of $0.6 million would be expensed ratably over 48 months. On July 20, 2021, the Company granted a bonus
for the completion of the IPO to Mr. Green, Mr. Lehr and Dr. Hare of $100,000, $75,000 and $75,000, respectively. The bonus was paid out
in cash and RSUs with Mr. Green, Mr. Lehr and Dr. Hare receiving 8,223, 6,167 and 12,335 RSUs each, respectively. The RSU were issued
based on a fair market value at the time of grant, July 20, 2021, of $6.08. As of June 30, 2022 and December 31, 2021, the
Company had 302,046 and 196,751, respectively RSUs outstanding (unvested). RSU activity for the six months ended June 30,
2022 was as follows:
Number of
Outstanding (unvested) at December 31, 2021 196,751
RSU granted 265,189
RSUs vested (131,960 )
RSU expired/forfeited (27,934 )
Outstanding (unvested) at June 30, 2022 302,046 Stock Options Stock options may be granted under the 2021 Incentive
Plan. The exercise price of options is equal to the fair market value of the Company’s Class A Common Stock as of the grant date.
Options historically granted have generally become exercisable over four years and expire ten years from the date of grant. The 2021 Incentive
Plan provides for equity grants to be granted up to 5% of the outstanding common stock shares. The fair value of the options issued are estimated
using the Black-Scholes option-pricing model and have the following assumptions: a dividend yield of 0%; an expected life of 10 years;
volatility of 95%; and risk-free interest rate based on the grant date ranging from of 1.23% to 2.14%. Each option grant
made during 2021 and during the six months ended June 30, 2022 will be expensed ratably over the option vesting periods, which approximates
the service period. As of June 30, 2022, the Company has recorded
issued and outstanding options to purchase a total of 415,473 shares of Class A Common Stock pursuant to the 2021 Incentive Plan, at a
weighted average exercise price of $9.21 per share. Also, as of December 31, 2021, the Company has recorded issued and outstanding options
to purchase a total of 304,449 shares of Class A Common Stock pursuant to the 2021 Incentive Plan, at a weighted average exercise
price of $5.96 per share. For the six months ended June 30, 2022:
Number of
Stock options vested (based on ratable vesting) 132,070
Stock options unvested 283,403
Total stock options outstanding at June 30, 2022 415,473 For the year ended December 31, 2021:
Number of
Stock options vested (based on ratable vesting) 59,773
Stock options unvested 244,676
Total stock options outstanding at December 31, 2021 304,449 Stock Option activity for the six months ended
June 30, 2022 was as follows:
Number of Stock Weighted Exercise
Outstanding at December 31, 2021 304,449 $ 5.96
Options granted 164,160 $ 10.33
Options exercised (374 ) $ 5.73
Options expired/forfeited (52,762 ) $ 6.07
Outstanding at June 30, 2022 415,473 $ 9.21 On June 3, 2022, the Company granted an award
of 5,000 Class A Common Stock options to Mr. Lehr. The stock option award vested upon the grant date, and has an exercise price of $8.73.
Based upon a Black-Scholes calculation, the price per share to be expensed was $7.73 and a total cost of less than $0.1 million was
expensed on the grant date. On March 14, 2022, the Company granted an award
of 22,000 Class A Common Stock options to employees. The stock option award has a four-year vesting period, vesting 25%
per year, and has an exercise price of $5.94. Based upon a Black-Scholes calculation, the price per share to be expensed was $5.23 and
a total cost of less than $0.1 million would be expensed ratably over 48 months. On January 6, 2022, the Company granted awards
of 84,825 Class A Common Stock options to employees. The stock option awards have four-year vesting periods, vesting 25%
per year, and have an exercise price of $10.00. Based upon a Black-Scholes calculation, the price per share to be expensed was $8.78 and
a total cost of $0.7 million would be expensed ratably over 48 months. For the six months ended June 30, 2022 and 2021,
the equity-based compensation expense amounted to approximately $1.4 million ($0.9 million for the three months ended June 30, 2022)
and $3.5 million ($2.2 million for the three months ended June 30, 2021), respectively, which is included in the research and development
and general and administrative expenses in the statements of operations for the three and six months ended June 30, 2022 and 2021, respectively. As of June 30, 2022, the remaining unrecognized
equity-based compensation (which includes RSUs and stock options) of approximately $3.5 million will be recognized over approximately 3.7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9. Commitments
and Contingencies Master Services Agreements: As of June 30, 2022, the Company had three active
master services agreements with third parties to conduct its clinical trials and manage clinical research programs and clinical development
services on behalf of the Company. The Company expects these agreements or amended current agreements to have total expenditures of approximately
$3.4 million over the next two years. As of December
31, 2021, the Company had two active master services agreements with third parties to conduct its clinical trials and manage clinical
research programs and clinical development services on behalf of the Company. On March 10, 2022, the Company entered into a clinical studies
agreement with a third party in conjunction with an upcoming clinical trial in Japan. The agreement provides for payments totaling $1.0 million
over the course of two years. Consulting Services Agreements: On November 20, 2014, the Company entered into
a ten-year consulting services agreement with Dr. Joshua Hare, its CSO. Under the agreement, the Company has agreed to pay the CSO $265,000
annually. The compensation payments are for scientific knowledge, medical research, technical knowledge, skills, and abilities to be provided
by the CSO to further develop the intellectual property rights assigned by the CSO to the Company. This agreement requires the CSO to
also assign to the Company the exclusive right, title, and interest in any work product developed from his efforts during the term of
this agreement. As of June 30, 2022 and December 31, 2021, the Company had an accrued balance due to the CSO of $0.2 million under the
consulting services agreement. On February 16, 2022, the Company entered into a ten-month extension
to a consulting arrangement with GVC Strategies a Company owned by Neil Hare, a member of the Board of Directors and brother of Dr. Joshua
Hare, to provide public relations services. Under the terms of this agreement GVC Strategies receives a $10,000 per month advance retainer.
As of June 30, 2022 and December 31, 2021, the Company did not have an outstanding balance. Technology Services Agreement: On March 27, 2015, the Company entered into a
technology services agreement with Optimal Networks, Inc. (a related company owned by a Dr. Joshua Hare’s brother-in-law) for use
of information technology services. The Company agreed to issue the related party equity incentive units in the amount equal to 50% of
the charges for invoiced services, with such equity to be issued annually on or about the anniversary date of the agreement. During 2017,
the Company issued 1,901 Series C Units, and on November 22, 2019 and January 29, 2021, the Company issued 820 and 410 Series C Units,
respectively, as payment for an aggregate of $0.2 million of accrued technology services. The Series C units were converted to 16,755
Class A common stock shares. As of June 30, 2022, and December 31, 2021, the Company owed less than $0.1 million, pursuant to this agreement,
which is included in accounts payable in the accompanying June 30, 2022 and December 31, 2021 balance sheets. Exclusive Licensing Agreements: UM Agreement On November 20, 2014, the Company entered into
an exclusive license agreement with UM for the use of certain stem cell aging-related frailty technology rights developed by the CSO while
employed at UM. The Company recorded the value of the membership units issued to obtain this license agreement as an intangible asset.
The Company is required to pay UM up to 3% of net sales on products or services developed from the technology. The agreement extends for
up to 20 years from the last date a product or process is commercialized from the technology. Under the agreement, the Company is required
to pay an annual fee to UM. On December 11, 2017, the original agreement with UM was amended. The amendment provided that for a $5,000
fee the dates of the milestone completions were amended and replaced as follows: (a) by December 31, 2021, to have completed Phase II
clinical trials for the products; and (b) by September 1, 2025, to have completed Phase III clinical trials for products. In addition,
one-year extensions may be granted on these milestone dates by making a payment of $5,000. Upon completion of the Phase II clinical trials,
a milestone payment of $250,000 is due. Upon completion of the Phase III clinical trials, a milestone payment of $750,000 is due. As of
June 30, 2022, the Company had accrued $46,667 based on the terms of the agreement. In addition, on November 14, 2014, as required by
the license agreement the Company issued 20,000 series C membership units valued at $0.5 million to UM. The Company recorded this $500,000
as an intangible asset that is amortized over the life of the license agreement which was defined as 20 years. The UM agreement was further amended on March
3, 2021 to increase the license fee due to UM. The Company agreed to pay UM an additional fee, which will be recorded as legal costs,
of $0.1 million, to defray patent costs, with $70,000 due within thirty (30) days of the effective date of the amendment, and the remainder
to be paid in equal installments of $7,500 on the 2 nd rd th CD271 On December 22, 2016, the Company entered into
an exclusive license agreement with an affiliated entity of Dr. Joshua Hare, JMHMD, for the use of CD271 cellular therapy technology.
The Company recorded the value of the cash consideration and membership units issued to obtain this license agreement as an intangible
asset. The Company is required to pay as royalty, 1% of the annual net sales of the licensed product(s) used, leased, or sold by or for
licensee or its sub-licensees. If the Company sublicenses the technology, it is also required to pay an amount equal to 10% of the net
sales of the sub-licensees. In addition, on December 23, 2016, as required by the license agreement, the Company paid an initial fee of
$250,000 to JMHMD, and issued to it 10,000 Series C Units, valued at $250,000. The $0.5 million of value provided to JMHMD for the license
agreement, along with professional fees of approximately $27,000, were recorded as an intangible asset that is amortized over the life
of the license agreement which was defined as 20 years. Further, expenses related to the furtherance of the CD271+ technology is being
capitalized and amortized as incurred over 20 years. There were no license fees due during the six months ended June 30, 2022 or year
ended December 31, 2021 pertaining to this agreement. Other Royalty Under the grant award agreement with the Alzheimer’s
Association, the Company may be required to make revenue sharing or distribution of revenue payments for products or inventions generated
or resulting from this clinical trial program. The potential payments, although not currently defined, could result in a maximum payment
of five times (5x) the award amount. Contingencies – Legal On September 13, 2021, the Company and certain
of our directors and officers were named as defendants in a securities lawsuit filed in the U.S. District Court for the Southern District
of Florida and brought on behalf of a purported class. The suit alleges there were materially false and misleading statements made (or
omissions of required information) in the Company’s initial public offering materials and in other disclosures during the period
from our initial public offering on February 12, 2021, through August 12, 2021, in violation of the federal securities laws. The action
seeks damages on behalf of a proposed class of purchasers of our Common Stock during said period. The Company entered into an agreement
in principle with the plaintiffs to settle the litigation for $1.4 million. The settlement agreement is subject to final approval by the
Court, which we expect to occur sometime in 2023. This amount is recorded as Non-operating Lawsuit expenses. Legal expenses incurred in
ordinary business activities are reported within general and administrative expenses. Contingencies – COVID-19 Pandemic The COVID-19 outbreak has adversely impacted
and could continue to adversely impact the Company’s ability to conduct business in the future. In December 2019, it was first reported
that there had been an outbreak of a novel strain of coronavirus, SARS-CoV-2, COVID-19, in China. As the COVID-19 pandemic has evolved,
national and local governments enacted various measures, including travel restrictions or bans, restrictions on events or gatherings,
temporary closure of non-essential businesses, “social distancing” requirements, vaccine and mask mandates, and various other
requirements designed to slow the spread of COVID-19. While many of these measures have been eased, the extent, severity, and overall
duration of the pandemic, including its phases of resurgence and the introduction of new variants, some of which may be more transmissible
or virulent, are unknown. The impacts and potential impacts from the COVID-19 pandemic and associated protective measures that have had,
continue to have, or could directly or indirectly have, a material adverse effect on our business include:
● impact to the financial markets;
● disruption in the ability to provide product in foreign markets;
● disruption in the ability to source materials;
● disruption in the ability to manufacture our product;
● delays or difficulties in completing the Company’s
regulatory work;
● limitations on the Company’s employee resources ability
to work, including because of sickness of employees or their families or the desire of employees to avoid contact with large groups of
people; and
● additional repercussions on the Company’s ability to
operate its business. The global outbreak of COVID-19 continues to evolve.
The extent to which COVID-19 will continue to impact the Company’s results will depend on future developments, which are highly
uncertain and cannot be predicted, and the Company cannot provide any assurance that the ongoing pandemic will not have a material adverse
impact on the Company’s operations or future results, or filings with regulatory health authorities. The Company continues to monitor how the COVID-19
pandemic is affecting the Company’s employees, business, and clinical trials. In response to the spread of COVID-19, the Company
instructed all employees who could perform their essential employment duties from home to do so. The Company’s laboratory scientists,
cell processing scientists and other manufacturing personnel continued to work from the Company GMP facility on a day-to-day basis, and
as such cell production was minimally impacted. When the pandemic began to emerge in the U.S., most of the Company’s ongoing clinical
trials had completed enrollment, however a few subjects that were currently on study and in follow-up experienced some difficulties in
adhering to the protocol schedule. Because the Company primarily enrolls elderly subjects in the trials, who are at particular risk for
poor outcomes related to COVID-19 infection, the Company experienced some disruption in executing the follow-up visits in Company protocols
and the Company may continue to experience difficulty in enrolling elderly subjects in upcoming trials due to ongoing risk. While the
Company believes the number of instances where a visit was missed completely is small, the Company cannot predict whether this will have
a material impact on the Company clinical results in the future. If too many subjects drop-out or the protocol is no longer effective,
the Company may have to restart the clinical trial entir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s Plan</t>
        </is>
      </c>
      <c r="B1" s="2" t="inlineStr">
        <is>
          <t>6 Months Ended</t>
        </is>
      </c>
    </row>
    <row r="2">
      <c r="B2" s="2" t="inlineStr">
        <is>
          <t>Jun. 30, 2022</t>
        </is>
      </c>
    </row>
    <row r="3">
      <c r="A3" s="3" t="inlineStr">
        <is>
          <t>Employee Benefits Plan [Member]</t>
        </is>
      </c>
      <c r="B3" s="4" t="inlineStr">
        <is>
          <t xml:space="preserve"> </t>
        </is>
      </c>
    </row>
    <row r="4">
      <c r="A4" s="4" t="inlineStr">
        <is>
          <t>Employee Benefits Plan</t>
        </is>
      </c>
      <c r="B4" s="4" t="inlineStr">
        <is>
          <t>10.
Employee Benefits Plan The Company sponsors a defined contribution employee
benefit plan (the “Plan”) under the provisions of Section 401(k) of the Internal Revenue Code. The Plan covers substantially
all full-time employees of the Company who have completed one year of service. Contributions to the Plan by the Company are at the discretion
of the Board of Directors. The Company contributed approximately $51,000
and $31,000 to the Plan during the six months ended June 30, 2022 and 2021, respectively and $19,000 and $15,000 for the three months
ended June 30,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 xml:space="preserve">11.
Loss Per Share Basic and diluted net loss per share have been
computed using the weighted-average number of shares of common stock outstanding during the period. We have outstanding stock-based awards
that are not used in the calculation of diluted net loss per share because to do so would be anti-dilutive. The following instruments (in thousands) were
excluded from the calculation of diluted net loss per share because their effects would be antidilutive:
Six months ended
2022 2021
Equity awards 718 988
Warrants 1,271 106
Total 1,989 1,0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224000</v>
      </c>
      <c r="C3" s="6" t="n">
        <v>25658000</v>
      </c>
    </row>
    <row r="4">
      <c r="A4" s="4" t="inlineStr">
        <is>
          <t>Short-term investments at fair value (cost of $7,081 and $9,471 at June 30, 2022 and December 31, 2021, respectively)</t>
        </is>
      </c>
      <c r="B4" s="5" t="n">
        <v>6837000</v>
      </c>
      <c r="C4" s="5" t="n">
        <v>9385000</v>
      </c>
    </row>
    <row r="5">
      <c r="A5" s="4" t="inlineStr">
        <is>
          <t>Prepaid expenses and other current assets</t>
        </is>
      </c>
      <c r="B5" s="5" t="n">
        <v>1041000</v>
      </c>
      <c r="C5" s="5" t="n">
        <v>282000</v>
      </c>
    </row>
    <row r="6">
      <c r="A6" s="4" t="inlineStr">
        <is>
          <t>Accounts and grants receivable</t>
        </is>
      </c>
      <c r="B6" s="5" t="n">
        <v>136000</v>
      </c>
      <c r="C6" s="5" t="n">
        <v>55000</v>
      </c>
    </row>
    <row r="7">
      <c r="A7" s="4" t="inlineStr">
        <is>
          <t>Total current assets</t>
        </is>
      </c>
      <c r="B7" s="5" t="n">
        <v>28238000</v>
      </c>
      <c r="C7" s="5" t="n">
        <v>35380000</v>
      </c>
    </row>
    <row r="8">
      <c r="A8" s="4" t="inlineStr">
        <is>
          <t>Property and equipment, net</t>
        </is>
      </c>
      <c r="B8" s="5" t="n">
        <v>2835000</v>
      </c>
      <c r="C8" s="5" t="n">
        <v>3062000</v>
      </c>
    </row>
    <row r="9">
      <c r="A9" s="4" t="inlineStr">
        <is>
          <t>Intangible assets, net</t>
        </is>
      </c>
      <c r="B9" s="5" t="n">
        <v>2358000</v>
      </c>
      <c r="C9" s="5" t="n">
        <v>2334000</v>
      </c>
    </row>
    <row r="10">
      <c r="A10" s="4" t="inlineStr">
        <is>
          <t>Right-of-use (ROU) asset</t>
        </is>
      </c>
      <c r="B10" s="5" t="n">
        <v>1675000</v>
      </c>
      <c r="C10" s="5" t="n">
        <v>1813000</v>
      </c>
    </row>
    <row r="11">
      <c r="A11" s="4" t="inlineStr">
        <is>
          <t>Other assets</t>
        </is>
      </c>
      <c r="B11" s="5" t="n">
        <v>219000</v>
      </c>
      <c r="C11" s="5" t="n">
        <v>177000</v>
      </c>
    </row>
    <row r="12">
      <c r="A12" s="4" t="inlineStr">
        <is>
          <t>Total assets</t>
        </is>
      </c>
      <c r="B12" s="5" t="n">
        <v>35325000</v>
      </c>
      <c r="C12" s="5" t="n">
        <v>42766000</v>
      </c>
    </row>
    <row r="13">
      <c r="A13" s="3" t="inlineStr">
        <is>
          <t>Current liabilities:</t>
        </is>
      </c>
      <c r="B13" s="4" t="inlineStr">
        <is>
          <t xml:space="preserve"> </t>
        </is>
      </c>
      <c r="C13" s="4" t="inlineStr">
        <is>
          <t xml:space="preserve"> </t>
        </is>
      </c>
    </row>
    <row r="14">
      <c r="A14" s="4" t="inlineStr">
        <is>
          <t>Accounts payable</t>
        </is>
      </c>
      <c r="B14" s="5" t="n">
        <v>327000</v>
      </c>
      <c r="C14" s="5" t="n">
        <v>645000</v>
      </c>
    </row>
    <row r="15">
      <c r="A15" s="4" t="inlineStr">
        <is>
          <t>Accrued expenses</t>
        </is>
      </c>
      <c r="B15" s="5" t="n">
        <v>823000</v>
      </c>
      <c r="C15" s="5" t="n">
        <v>1327000</v>
      </c>
    </row>
    <row r="16">
      <c r="A16" s="4" t="inlineStr">
        <is>
          <t>Current portion of lease liability</t>
        </is>
      </c>
      <c r="B16" s="5" t="n">
        <v>550000</v>
      </c>
      <c r="C16" s="5" t="n">
        <v>537000</v>
      </c>
    </row>
    <row r="17">
      <c r="A17" s="4" t="inlineStr">
        <is>
          <t>Estimated lawsuit liability</t>
        </is>
      </c>
      <c r="B17" s="5" t="n">
        <v>1398000</v>
      </c>
      <c r="C17" s="4" t="inlineStr">
        <is>
          <t xml:space="preserve"> </t>
        </is>
      </c>
    </row>
    <row r="18">
      <c r="A18" s="4" t="inlineStr">
        <is>
          <t>Deferred revenue</t>
        </is>
      </c>
      <c r="B18" s="5" t="n">
        <v>520000</v>
      </c>
      <c r="C18" s="5" t="n">
        <v>199000</v>
      </c>
    </row>
    <row r="19">
      <c r="A19" s="4" t="inlineStr">
        <is>
          <t>Total current liabilities</t>
        </is>
      </c>
      <c r="B19" s="5" t="n">
        <v>3618000</v>
      </c>
      <c r="C19" s="5" t="n">
        <v>2708000</v>
      </c>
    </row>
    <row r="20">
      <c r="A20" s="3" t="inlineStr">
        <is>
          <t>Long-term liabilities:</t>
        </is>
      </c>
      <c r="B20" s="4" t="inlineStr">
        <is>
          <t xml:space="preserve"> </t>
        </is>
      </c>
      <c r="C20" s="4" t="inlineStr">
        <is>
          <t xml:space="preserve"> </t>
        </is>
      </c>
    </row>
    <row r="21">
      <c r="A21" s="4" t="inlineStr">
        <is>
          <t>Lease liability</t>
        </is>
      </c>
      <c r="B21" s="5" t="n">
        <v>2326000</v>
      </c>
      <c r="C21" s="5" t="n">
        <v>2605000</v>
      </c>
    </row>
    <row r="22">
      <c r="A22" s="4" t="inlineStr">
        <is>
          <t>Total long-term liabilities</t>
        </is>
      </c>
      <c r="B22" s="5" t="n">
        <v>2326000</v>
      </c>
      <c r="C22" s="5" t="n">
        <v>2605000</v>
      </c>
    </row>
    <row r="23">
      <c r="A23" s="4" t="inlineStr">
        <is>
          <t>Total liabilities</t>
        </is>
      </c>
      <c r="B23" s="5" t="n">
        <v>5944000</v>
      </c>
      <c r="C23" s="5" t="n">
        <v>5313000</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per share, 5,000,000 shares authorized, no shares issued and outstanding at June 30, 2022 and December 31, 2021.</t>
        </is>
      </c>
      <c r="B26" s="4" t="inlineStr">
        <is>
          <t xml:space="preserve"> </t>
        </is>
      </c>
      <c r="C26" s="4" t="inlineStr">
        <is>
          <t xml:space="preserve"> </t>
        </is>
      </c>
    </row>
    <row r="27">
      <c r="A27" s="4" t="inlineStr">
        <is>
          <t>Class A Common Stock, $0.001 par value per share, 84,295,000 shares authorized, 5,925,935 shares issued and outstanding at June 30, 2022; 5,175,361 issued and outstanding, at December 31, 2021</t>
        </is>
      </c>
      <c r="B27" s="5" t="n">
        <v>6000</v>
      </c>
      <c r="C27" s="5" t="n">
        <v>5000</v>
      </c>
    </row>
    <row r="28">
      <c r="A28" s="4" t="inlineStr">
        <is>
          <t>Class B Common Stock, $0.001 par value per share, 15,705,000 shares authorized, 15,061,085 shares issued and outstanding at June 30, 2022; 15,702,834 issued and outstanding, at December 31, 2021</t>
        </is>
      </c>
      <c r="B28" s="5" t="n">
        <v>15000</v>
      </c>
      <c r="C28" s="5" t="n">
        <v>16000</v>
      </c>
    </row>
    <row r="29">
      <c r="A29" s="4" t="inlineStr">
        <is>
          <t>Additional paid-in capital</t>
        </is>
      </c>
      <c r="B29" s="5" t="n">
        <v>82532000</v>
      </c>
      <c r="C29" s="5" t="n">
        <v>81470000</v>
      </c>
    </row>
    <row r="30">
      <c r="A30" s="4" t="inlineStr">
        <is>
          <t>Stock subscription receivable</t>
        </is>
      </c>
      <c r="B30" s="5" t="n">
        <v>-100000</v>
      </c>
      <c r="C30" s="5" t="n">
        <v>-100000</v>
      </c>
    </row>
    <row r="31">
      <c r="A31" s="4" t="inlineStr">
        <is>
          <t>Accumulated deficit</t>
        </is>
      </c>
      <c r="B31" s="5" t="n">
        <v>-53072000</v>
      </c>
      <c r="C31" s="5" t="n">
        <v>-43938000</v>
      </c>
    </row>
    <row r="32">
      <c r="A32" s="4" t="inlineStr">
        <is>
          <t>Total stockholders’ equity</t>
        </is>
      </c>
      <c r="B32" s="5" t="n">
        <v>29381000</v>
      </c>
      <c r="C32" s="5" t="n">
        <v>37453000</v>
      </c>
    </row>
    <row r="33">
      <c r="A33" s="4" t="inlineStr">
        <is>
          <t>Total liabilities and stockholders’ equity</t>
        </is>
      </c>
      <c r="B33" s="6" t="n">
        <v>35325000</v>
      </c>
      <c r="C33" s="6" t="n">
        <v>4276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2. Subsequent
Events During July 2022, outstanding rent payments due
from a sublease agreement of approximately $60,000 were exchanged for equipment and $17,000 payable to the equipment leasing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were prepared in accordance with accounting principles generally accepted in the U.S. (“U.S. GAAP”). Certain reclassifications have been
made to prior year financial statements to conform to classifications used in the current year. These reclassifications had no impact
on net loss, shareholders’ equity or cash flows as previously reported. </t>
        </is>
      </c>
    </row>
    <row r="5">
      <c r="A5" s="4" t="inlineStr">
        <is>
          <t>Use of estimates</t>
        </is>
      </c>
      <c r="B5" s="4" t="inlineStr">
        <is>
          <t xml:space="preserve">Use of estimates: The present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Accounting Standard Updates</t>
        </is>
      </c>
      <c r="B6" s="4" t="inlineStr">
        <is>
          <t xml:space="preserve">Accounting Standard
Updates In December 2019,
the FASB issued ASU 2019-12, “Income Taxes (Topic 740).” The amendments in this ASU simplify the accounting for income taxes
by removing certain exceptions to the general principles in Topic 740 and by clarifying and amending other areas of Topic 740. The amendments
in this ASU are effective for annual and interim periods beginning after December 15, 2020. We adopted this ASU on January 1, 2021 with
no material impact on our financial statement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financial statements. </t>
        </is>
      </c>
    </row>
    <row r="7">
      <c r="A7" s="4" t="inlineStr">
        <is>
          <t>Cash and cash equivalents</t>
        </is>
      </c>
      <c r="B7" s="4" t="inlineStr">
        <is>
          <t xml:space="preserve">Cash and cash
equivalents: The Company considers
cash to consist of cash on hand and temporary investments having an original maturity of 90 days or less that are readily convertible
into cash. </t>
        </is>
      </c>
    </row>
    <row r="8">
      <c r="A8" s="4" t="inlineStr">
        <is>
          <t>Short-term investments</t>
        </is>
      </c>
      <c r="B8" s="4" t="inlineStr">
        <is>
          <t xml:space="preserve">Short-term investments: Short-term investments
at June 30, 2022 and December 31, 2021 consisted of marketable fixed income securities, primarily corporate bonds, as well as U.S. Government
and agency obligations which are categorized as trading securities and are thus marked to market and stated at fair value in accordance
with ASC 820 Fair Value Measurement </t>
        </is>
      </c>
    </row>
    <row r="9">
      <c r="A9" s="4" t="inlineStr">
        <is>
          <t>Accounts and grants receivable</t>
        </is>
      </c>
      <c r="B9" s="4" t="inlineStr">
        <is>
          <t xml:space="preserve">Accounts and
grants receivable: Accounts and grants
receivable include amounts due from customers, granting institutions and others. The amounts as of June 30, 2022 and December 31, 2021
are certain to be collected, and no amount has been recognized for doubtful accounts. Maryland-TEDCO generally advances grant funds and
therefore a receivable is not usually recognized. In addition, for the Clinical trial revenue, most participants pay in advance of treatment.
Advanced grant funds and prepayments for the Clinical trial revenue are recorded to deferred revenue. Accounts and grants
receivable by source, as of (in thousands):
June 30, December 31,
National Institutes of Health – Grant $ 136 $ 55
Total $ 136 $ 55 </t>
        </is>
      </c>
    </row>
    <row r="10">
      <c r="A10" s="4" t="inlineStr">
        <is>
          <t>Deferred offering costs</t>
        </is>
      </c>
      <c r="B10" s="4" t="inlineStr">
        <is>
          <t xml:space="preserve">Deferred offering
costs: The Company recorded
certain legal, professional and other third-party fees that were directly associated with in-process equity financings as deferred offering
costs until the applicable equity financing was consummated. After consummation of an equity financing, these costs are recorded in stockholders’
equity as a reduction of proceeds generated as a result of the offering. </t>
        </is>
      </c>
    </row>
    <row r="11">
      <c r="A11" s="4" t="inlineStr">
        <is>
          <t>Property and equipment</t>
        </is>
      </c>
      <c r="B11" s="4" t="inlineStr">
        <is>
          <t xml:space="preserve">Property and
equipment: Property and equipment,
including improvements that extend useful lives of related assets, are recorded at cost, while maintenance and repairs are charged to
operations as incurred. Depreciation is calculated using the straight-line method based on the estimated useful lives of the assets.
Leasehold improvements are amortized over the shorter of the estimated useful life of the asset or the original term of the lease. Depreciation
expense is recorded in the research and development line of the Statement of Operations as the assets are primarily related to the Company’s
clinical programs. </t>
        </is>
      </c>
    </row>
    <row r="12">
      <c r="A12" s="4" t="inlineStr">
        <is>
          <t>Intangible assets</t>
        </is>
      </c>
      <c r="B12" s="4" t="inlineStr">
        <is>
          <t xml:space="preserve">Intangible assets: Intangible assets
include payments on license agreements with the Company’s co-founder and chief scientific officer (“CSO”) and the University
of Miami (“UM”) (see Note 9) and legal costs incurred related to patents and trademarks. License agreements have been recorded
at the value of cash consideration, common stock and membership units transferred to the respective parties when acquired. Payments for license
agreements are amortized using the straight-line method over the estimated term of the agreements, which range from 5-20 years. Patents
are amortized over their estimated useful life, once issued. The Company considers trademarks to have an indefinite useful life and evaluates
them for impairment on an annual basis. Amortization expense is recorded in the research and development line of the Statement of Operations
as the assets are primarily related to the Company’s clinical programs. </t>
        </is>
      </c>
    </row>
    <row r="13">
      <c r="A13" s="4" t="inlineStr">
        <is>
          <t>Impairment of Long-Lived Assets</t>
        </is>
      </c>
      <c r="B13" s="4" t="inlineStr">
        <is>
          <t xml:space="preserve">Impairment of Long-Lived Assets: The Company evaluates
long-lived assets for impairment, including property and equipment and intangible assets, when events or changes in circumstances indicate
that the carrying value of such assets may not be recoverab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y resulting impairment loss is reflected on the statements of operations. Upon evaluation, management determined that there
was no impairment of long-lived assets during the three and six months ended June 30, 2022 and 2021. </t>
        </is>
      </c>
    </row>
    <row r="14">
      <c r="A14" s="4" t="inlineStr">
        <is>
          <t>Deferred revenue</t>
        </is>
      </c>
      <c r="B14" s="4" t="inlineStr">
        <is>
          <t xml:space="preserve">Deferred revenue: The unearned portion
of advanced grant funds and prepayments for Clinical trial revenue, which will be recognized as revenue when the Company meets the respective
performance obligations, has been presented as deferred revenue in the accompanying balance sheets. For the six months ended June 30,
2022 and 2021, the Company recognized $0.1 million and $0, respectively of funds that were previously classified as deferred revenue
($0.1 million and $0.4 million, respectively for the three months ended June 30, 2022 and 2021, respectively). </t>
        </is>
      </c>
    </row>
    <row r="15">
      <c r="A15" s="4" t="inlineStr">
        <is>
          <t>Revenue recognition</t>
        </is>
      </c>
      <c r="B15" s="4" t="inlineStr">
        <is>
          <t xml:space="preserve">Revenue recognition: The Company recognizes
revenue when performance obligations related to respective revenue streams are met. For Grant revenue, the Company considers the performance
obligation met when the grant related expenses are incurred or supplies and materials are received. The Company is paid in tranches
pursuant to terms of the related grant agreements, and then applies payments based on regular expense reimbursement submissions to grantors.
There are no remaining performance obligations or variable consideration once grant expense reporting to the grantor is complete. For
Clinical trial revenue, the Company considers the performance obligation met when the participant has received the treatment. The Company
usually receives prepayment for these services or receives payment at the time the treatment is provided, and there are no remaining
performance obligations or variable consideration once the participant receives the treatment. For Contract manufacturing revenue, the
Company considers the performance obligation met when the contractual obligation and/or statement of work has been satisfied. Payment
terms may vary depending on specific contract terms. There are no significant judgments affecting the determination of the amount and
timing of revenue recognition. Revenue by source
(in thousands):
Three
months ended Six months ended
2022 2021 2022
2021
National Institute of Health - grant $ 41 $ 130 $ 82 $ 130
Clinical trial revenue 340 214 650 379
Alzheimer’s Association grant - 91 - 261
MSCRF – TEDCO 1 85 54 104 95
Total $ 466 $ 489 $ 836 $ 865
1 Maryland Stem Cell Research Fund
(MSCRF) - Maryland Technology Development Corporation (TEDCO) The Company records
cost of revenues based on expenses directly related to revenue. For Grants, the Company records allocated expenses for Research and development
costs to a grant as a cost of revenues. For the Clinical trial revenue, directly related expenses for that program are expensed as incurred.
These expenses are similar to those described under “Research and development expense” below. </t>
        </is>
      </c>
    </row>
    <row r="16">
      <c r="A16" s="4" t="inlineStr">
        <is>
          <t>Research and development expense</t>
        </is>
      </c>
      <c r="B16" s="4" t="inlineStr">
        <is>
          <t xml:space="preserve">Research and
development expense: Research and development
costs are charged to expense when incurred in accordance with ASC 730 Research and Development </t>
        </is>
      </c>
    </row>
    <row r="17">
      <c r="A17" s="4" t="inlineStr">
        <is>
          <t>Concentrations of credit risk</t>
        </is>
      </c>
      <c r="B17" s="4" t="inlineStr">
        <is>
          <t xml:space="preserve">Concentrations
of credit risk: Financial instruments
which potentially subject the Company to credit risk consist principally of cash and cash equivalents, short-term investments and accounts
and grants receivable. Cash and cash equivalents are held in U.S. financial institutions. At times, the Company may maintain balances
in excess of the federally insured amounts. </t>
        </is>
      </c>
    </row>
    <row r="18">
      <c r="A18" s="4" t="inlineStr">
        <is>
          <t>Income taxes</t>
        </is>
      </c>
      <c r="B18" s="4" t="inlineStr">
        <is>
          <t xml:space="preserve">Income taxes:
Prior to its Corporate
Conversion, the Company was treated as a partnership for U.S. federal and state income tax purposes. Consequently, the Company passed
its earnings and losses through to its members based on the terms of the Company’s Operating Agreement. Accordingly, no provision
for income taxes is recorded in the financial statements for periods prior to the conversion. Following the
Corporate Conversion,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The Company’s tax provision was $0 for the three and six months ended June 30, 2022 and 2021 due to net operating
losses. The Company has not recorded any tax benefit for the net operating losses incurred due to the uncertainty of realizing a
benefit in the future. The Company recognizes
the tax benefits from uncertain tax positions that the Company has taken or expects to take on a tax return. In the unlikely event an
uncertain tax position exists in which the Company could incur income taxes, the Company would evaluate whether there is a probability
that the uncertain tax position taken would be sustained upon examination by a taxing authority. Reserves for uncertain tax positions
would then be recorded if the Company determined it is probable that either a position would not be sustained upon examination or a payment
would have to be made to a taxing authority and the amount was reasonably estimable. As of June 30, 2022 and December 31, 2021, the Company
does not believe it has any uncertain tax positions that would result in the Company having a liability to a taxing authority. It is
the Company’s policy to expense any interest and penalties associated with its tax obligations when they are probable and estimable. </t>
        </is>
      </c>
    </row>
    <row r="19">
      <c r="A19" s="4" t="inlineStr">
        <is>
          <t>Equity-based compensation</t>
        </is>
      </c>
      <c r="B19" s="4" t="inlineStr">
        <is>
          <t xml:space="preserve">Equity-based
compensation: The Company accounts
for equity-based compensation expense by the measurement and recognition of compensation expense for stock-based awards based on estimated
fair values on the date of grant. The fair value of the options is estimated at the date of the grant using the Black-Scholes option-pricing
model. The Black-Scholes
option-pricing model requires the input of highly subjective assumptions, the most significant of which are the expected share price
volatility, the expected life of the option award, the risk-free rate of return, and dividends during the expected term. Because the
option-pricing model is sensitive to changes in the input assumptions, different determinations of the required inputs may result in
different fair value estimates of the options. Neither the Company’s
stock options nor its restricted stock units (“RSUs”) trade on an active market. Volatility is a measure of the amount by
which a financial variable, such as a stock price, has fluctuated (historical volatility) or is expected to fluctuate (expected volatility)
during a period. Given the Company’s limited historical data, the Company utilizes the average historical volatility of similar
publicly traded companies that are in the same industry. The risk-free interest rate is the average U.S. treasury rate (having a term
that most closely approximates the expected life of the option) for the period in which the option was granted. The expected life is
the period of time that the options granted are expected to remain outstanding. Options granted have a maximum term of ten years. The
Company has insufficient historical data to utilize in determining its expected life assumptions and, therefore, uses the simplified
method for determining expected life. </t>
        </is>
      </c>
    </row>
    <row r="20">
      <c r="A20" s="4" t="inlineStr">
        <is>
          <t>Comprehensive Loss</t>
        </is>
      </c>
      <c r="B20" s="4" t="inlineStr">
        <is>
          <t>Comprehensive Loss Comprehensive loss
was equal to net loss for the three and six months ended June 30,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ccounts and grants receivable</t>
        </is>
      </c>
      <c r="B4" s="4" t="inlineStr">
        <is>
          <t xml:space="preserve">June 30, December 31,
National Institutes of Health – Grant $ 136 $ 55
Total $ 136 $ 55 </t>
        </is>
      </c>
    </row>
    <row r="5">
      <c r="A5" s="4" t="inlineStr">
        <is>
          <t>Schedule of revenue</t>
        </is>
      </c>
      <c r="B5" s="4" t="inlineStr">
        <is>
          <t xml:space="preserve">Three
months ended Six months ended
2022 2021 2022
2021
National Institute of Health - grant $ 41 $ 130 $ 82 $ 130
Clinical trial revenue 340 214 650 379
Alzheimer’s Association grant - 91 - 261
MSCRF – TEDCO 1 85 54 104 95
Total $ 466 $ 489 $ 836 $ 865
1 Maryland Stem Cell Research Fund
(MSCRF) - Maryland Technology Development Corporation (TEDC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6 Months Ended</t>
        </is>
      </c>
    </row>
    <row r="2">
      <c r="B2" s="2" t="inlineStr">
        <is>
          <t>Jun. 30, 2022</t>
        </is>
      </c>
    </row>
    <row r="3">
      <c r="A3" s="3" t="inlineStr">
        <is>
          <t>Short-Term Investments [Abstract]</t>
        </is>
      </c>
      <c r="B3" s="4" t="inlineStr">
        <is>
          <t xml:space="preserve"> </t>
        </is>
      </c>
    </row>
    <row r="4">
      <c r="A4" s="4" t="inlineStr">
        <is>
          <t>Schedule of short-term investments</t>
        </is>
      </c>
      <c r="B4" s="4" t="inlineStr">
        <is>
          <t xml:space="preserve">Fair Value at June 30, 2022
Level 1 Level 2 Level 3 Total
U.S. Treasury obligations 96,746 - - 96,746
U.S. government agencies - 1,100,676 - 1,100,676
Corporate and foreign bonds - 5,639,552 - 5,639,552
Money market funds (1) 2,934,290 - - 2,934,290
Total short-term investments $ 3,031,036 $ 6,740,228 $ - $ 9,771,264
(1) Money market funds are included
in cash and cash equivalents in the balance sheet.
Fair Value at December 31, 2021
Level 1 Level 2 Level 3 Total
U.S. Treasury obligations 401,290 - - 401,290
U.S. government agencies - 1,424,477 - 1,424,477
Corporate and foreign bonds - 7,507,705 - 7,507,705
Money market funds (1) 576,742 - - 576,742
Total short-term investments $ 978,032 $ 8,932,182 $ - $ 9,910,214
(2) Money market funds are included
in cash and cash equivalents in the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and Equipment, Net [Abstract]</t>
        </is>
      </c>
      <c r="B3" s="4" t="inlineStr">
        <is>
          <t xml:space="preserve"> </t>
        </is>
      </c>
    </row>
    <row r="4">
      <c r="A4" s="4" t="inlineStr">
        <is>
          <t>Schedule of major components of property and equipment</t>
        </is>
      </c>
      <c r="B4" s="4" t="inlineStr">
        <is>
          <t xml:space="preserve">Useful Lives June 30, December 31,
Leasehold improvements 10 years $ 4,322 $ 4,318
Furniture/Lab equipment 7 years 1,801 1,724
Computer equipment 5 years 37 28
Software/Website 3 years 38 38
Total property and equipment 6,198 6,108
Less accumulated depreciation and amortization 3,363 3,046
Property and equipment, net $ 2,835 $ 3,0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Net (Tables)</t>
        </is>
      </c>
      <c r="B1" s="2" t="inlineStr">
        <is>
          <t>6 Months Ended</t>
        </is>
      </c>
    </row>
    <row r="2">
      <c r="B2" s="2" t="inlineStr">
        <is>
          <t>Jun. 30, 2022</t>
        </is>
      </c>
    </row>
    <row r="3">
      <c r="A3" s="3" t="inlineStr">
        <is>
          <t>Intangible Assets, Net [Abstract]</t>
        </is>
      </c>
      <c r="B3" s="4" t="inlineStr">
        <is>
          <t xml:space="preserve"> </t>
        </is>
      </c>
    </row>
    <row r="4">
      <c r="A4" s="4" t="inlineStr">
        <is>
          <t>Schedule of major components intangible assets</t>
        </is>
      </c>
      <c r="B4" s="4" t="inlineStr">
        <is>
          <t xml:space="preserve">Useful Lives Cost Accumulated Total
License agreements 20 years $ 2,043 $ (573 ) $ 1,470
Patent Costs 733 - 733
Trademark costs 155 - 155
Total $ 2,931 $ (573 ) $ 2,358
Useful Lives Cost Accumulated Total
License agreements 20 years $ 2,043 $ (473 ) $ 1,570
Patent Costs 615 - 615
Trademark costs 149 - 149
Total $ 2,807 $ (473 ) $ 2,334 </t>
        </is>
      </c>
    </row>
    <row r="5">
      <c r="A5" s="4" t="inlineStr">
        <is>
          <t>Schedule of future amortization expense</t>
        </is>
      </c>
      <c r="B5" s="4" t="inlineStr">
        <is>
          <t xml:space="preserve">Year Ending December 31, Amount
2022 (remaining six months) $ 92
2023 224
2024 224
2025 224
2026 224
Thereafter 482
Total $ 1,4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future minimum payments under the operating leases</t>
        </is>
      </c>
      <c r="B4" s="4" t="inlineStr">
        <is>
          <t xml:space="preserve">Year Ending December 31, Amount
2022 (remaining six months) $ 473
2023 687
2024 702
2025 718
2026 735
Thereafter 185
Total 3,500
Less: Interest 623
Present Value of Lease Liability $ 2,8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Equity Incentive Plan (Tables)</t>
        </is>
      </c>
      <c r="B1" s="2" t="inlineStr">
        <is>
          <t>6 Months Ended</t>
        </is>
      </c>
    </row>
    <row r="2">
      <c r="B2" s="2" t="inlineStr">
        <is>
          <t>Jun. 30, 2022</t>
        </is>
      </c>
    </row>
    <row r="3">
      <c r="A3" s="3" t="inlineStr">
        <is>
          <t>Equity Incentive Plan [Abstract]</t>
        </is>
      </c>
      <c r="B3" s="4" t="inlineStr">
        <is>
          <t xml:space="preserve"> </t>
        </is>
      </c>
    </row>
    <row r="4">
      <c r="A4" s="4" t="inlineStr">
        <is>
          <t>Schedule of RSU activity</t>
        </is>
      </c>
      <c r="B4" s="4" t="inlineStr">
        <is>
          <t xml:space="preserve">Number of
Outstanding (unvested) at December 31, 2021 196,751
RSU granted 265,189
RSUs vested (131,960 )
RSU expired/forfeited (27,934 )
Outstanding (unvested) at June 30, 2022 302,046 </t>
        </is>
      </c>
    </row>
    <row r="5">
      <c r="A5" s="4" t="inlineStr">
        <is>
          <t>Schedule of stock options</t>
        </is>
      </c>
      <c r="B5" s="4" t="inlineStr">
        <is>
          <t xml:space="preserve">Number of
Stock options vested (based on ratable vesting) 132,070
Stock options unvested 283,403
Total stock options outstanding at June 30, 2022 415,473
Number of
Stock options vested (based on ratable vesting) 59,773
Stock options unvested 244,676
Total stock options outstanding at December 31, 2021 304,449 </t>
        </is>
      </c>
    </row>
    <row r="6">
      <c r="A6" s="4" t="inlineStr">
        <is>
          <t>Schedule of stock option activity</t>
        </is>
      </c>
      <c r="B6" s="4" t="inlineStr">
        <is>
          <t xml:space="preserve">Number of Stock Weighted Exercise
Outstanding at December 31, 2021 304,449 $ 5.96
Options granted 164,160 $ 10.33
Options exercised (374 ) $ 5.73
Options expired/forfeited (52,762 ) $ 6.07
Outstanding at June 30, 2022 415,473 $ 9.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of diluted net loss per share</t>
        </is>
      </c>
      <c r="B4" s="4" t="inlineStr">
        <is>
          <t xml:space="preserve">Six months ended
2022 2021
Equity awards 718 988
Warrants 1,271 106
Total 1,989 1,0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Nature of Business, Basis of Presentation, and Liquidity (Details) - USD ($) $ / shares in Units, $ in Thousands</t>
        </is>
      </c>
      <c r="E1" s="2" t="inlineStr">
        <is>
          <t>6 Months Ended</t>
        </is>
      </c>
    </row>
    <row r="2">
      <c r="B2" s="2" t="inlineStr">
        <is>
          <t>Dec. 03, 2021</t>
        </is>
      </c>
      <c r="C2" s="2" t="inlineStr">
        <is>
          <t>Mar. 15, 2021</t>
        </is>
      </c>
      <c r="D2" s="2" t="inlineStr">
        <is>
          <t>Feb. 12, 2021</t>
        </is>
      </c>
      <c r="E2" s="2" t="inlineStr">
        <is>
          <t>Jun. 30, 2022</t>
        </is>
      </c>
      <c r="F2" s="2" t="inlineStr">
        <is>
          <t>Jun. 30, 2021</t>
        </is>
      </c>
      <c r="G2" s="2" t="inlineStr">
        <is>
          <t>Dec. 31, 2021</t>
        </is>
      </c>
    </row>
    <row r="3">
      <c r="A3" s="3" t="inlineStr">
        <is>
          <t>Nature of Business, Basis of Presentation, and 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of initial public offering</t>
        </is>
      </c>
      <c r="B4" s="4" t="inlineStr">
        <is>
          <t xml:space="preserve"> </t>
        </is>
      </c>
      <c r="C4" s="4" t="inlineStr">
        <is>
          <t xml:space="preserve"> </t>
        </is>
      </c>
      <c r="D4" s="4" t="inlineStr">
        <is>
          <t xml:space="preserve"> </t>
        </is>
      </c>
      <c r="E4" s="4" t="inlineStr">
        <is>
          <t xml:space="preserve"> </t>
        </is>
      </c>
      <c r="F4" s="6" t="n">
        <v>26696</v>
      </c>
      <c r="G4" s="4" t="inlineStr">
        <is>
          <t xml:space="preserve"> </t>
        </is>
      </c>
    </row>
    <row r="5">
      <c r="A5" s="4" t="inlineStr">
        <is>
          <t>Total number of share</t>
        </is>
      </c>
      <c r="B5" s="5" t="n">
        <v>116928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urring loss</t>
        </is>
      </c>
      <c r="B6" s="4" t="inlineStr">
        <is>
          <t xml:space="preserve"> </t>
        </is>
      </c>
      <c r="C6" s="4" t="inlineStr">
        <is>
          <t xml:space="preserve"> </t>
        </is>
      </c>
      <c r="D6" s="4" t="inlineStr">
        <is>
          <t xml:space="preserve"> </t>
        </is>
      </c>
      <c r="E6" s="5" t="n">
        <v>9100</v>
      </c>
      <c r="F6" s="6" t="n">
        <v>8100</v>
      </c>
      <c r="G6" s="4" t="inlineStr">
        <is>
          <t xml:space="preserve"> </t>
        </is>
      </c>
    </row>
    <row r="7">
      <c r="A7" s="4" t="inlineStr">
        <is>
          <t>Accumulated deficit</t>
        </is>
      </c>
      <c r="B7" s="4" t="inlineStr">
        <is>
          <t xml:space="preserve"> </t>
        </is>
      </c>
      <c r="C7" s="4" t="inlineStr">
        <is>
          <t xml:space="preserve"> </t>
        </is>
      </c>
      <c r="D7" s="4" t="inlineStr">
        <is>
          <t xml:space="preserve"> </t>
        </is>
      </c>
      <c r="E7" s="5" t="n">
        <v>53100</v>
      </c>
      <c r="F7" s="4" t="inlineStr">
        <is>
          <t xml:space="preserve"> </t>
        </is>
      </c>
      <c r="G7" s="4" t="inlineStr">
        <is>
          <t xml:space="preserve"> </t>
        </is>
      </c>
    </row>
    <row r="8">
      <c r="A8" s="4" t="inlineStr">
        <is>
          <t>Cash and cash equivalents</t>
        </is>
      </c>
      <c r="B8" s="4" t="inlineStr">
        <is>
          <t xml:space="preserve"> </t>
        </is>
      </c>
      <c r="C8" s="4" t="inlineStr">
        <is>
          <t xml:space="preserve"> </t>
        </is>
      </c>
      <c r="D8" s="4" t="inlineStr">
        <is>
          <t xml:space="preserve"> </t>
        </is>
      </c>
      <c r="E8" s="5" t="n">
        <v>20200</v>
      </c>
      <c r="F8" s="4" t="inlineStr">
        <is>
          <t xml:space="preserve"> </t>
        </is>
      </c>
      <c r="G8" s="4" t="inlineStr">
        <is>
          <t xml:space="preserve"> </t>
        </is>
      </c>
    </row>
    <row r="9">
      <c r="A9" s="4" t="inlineStr">
        <is>
          <t>Short term investments</t>
        </is>
      </c>
      <c r="B9" s="4" t="inlineStr">
        <is>
          <t xml:space="preserve"> </t>
        </is>
      </c>
      <c r="C9" s="4" t="inlineStr">
        <is>
          <t xml:space="preserve"> </t>
        </is>
      </c>
      <c r="D9" s="4" t="inlineStr">
        <is>
          <t xml:space="preserve"> </t>
        </is>
      </c>
      <c r="E9" s="6" t="n">
        <v>6800</v>
      </c>
      <c r="F9" s="4" t="inlineStr">
        <is>
          <t xml:space="preserve"> </t>
        </is>
      </c>
      <c r="G9" s="4" t="inlineStr">
        <is>
          <t xml:space="preserve"> </t>
        </is>
      </c>
    </row>
    <row r="10">
      <c r="A10" s="4" t="inlineStr">
        <is>
          <t>Expire date</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row>
    <row r="11">
      <c r="A11" s="4" t="inlineStr">
        <is>
          <t>Initial Public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ature of Business, Basis of Presentation, and Liquid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additional shares of public offering</t>
        </is>
      </c>
      <c r="B13" s="4" t="inlineStr">
        <is>
          <t xml:space="preserve"> </t>
        </is>
      </c>
      <c r="C13" s="4" t="inlineStr">
        <is>
          <t xml:space="preserve"> </t>
        </is>
      </c>
      <c r="D13" s="5" t="n">
        <v>399000</v>
      </c>
      <c r="E13" s="4" t="inlineStr">
        <is>
          <t xml:space="preserve"> </t>
        </is>
      </c>
      <c r="F13" s="4" t="inlineStr">
        <is>
          <t xml:space="preserve"> </t>
        </is>
      </c>
      <c r="G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ature of Business, Basis of Presentation, and Liquid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t>
        </is>
      </c>
      <c r="B16" s="9" t="n">
        <v>1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price</t>
        </is>
      </c>
      <c r="B17" s="9" t="n">
        <v>1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price amount</t>
        </is>
      </c>
      <c r="B18" s="6" t="n">
        <v>20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B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ature of Business, Basis of Presentation, and Liquid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par value</t>
        </is>
      </c>
      <c r="B21" s="4" t="inlineStr">
        <is>
          <t xml:space="preserve"> </t>
        </is>
      </c>
      <c r="C21" s="4" t="inlineStr">
        <is>
          <t xml:space="preserve"> </t>
        </is>
      </c>
      <c r="D21" s="4" t="inlineStr">
        <is>
          <t xml:space="preserve"> </t>
        </is>
      </c>
      <c r="E21" s="7" t="n">
        <v>0.001</v>
      </c>
      <c r="F21" s="4" t="inlineStr">
        <is>
          <t xml:space="preserve"> </t>
        </is>
      </c>
      <c r="G21" s="7" t="n">
        <v>0.001</v>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ature of Business, Basis of Presentation, and Liquid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par value</t>
        </is>
      </c>
      <c r="B24" s="4" t="inlineStr">
        <is>
          <t xml:space="preserve"> </t>
        </is>
      </c>
      <c r="C24" s="4" t="inlineStr">
        <is>
          <t xml:space="preserve"> </t>
        </is>
      </c>
      <c r="D24" s="4" t="inlineStr">
        <is>
          <t xml:space="preserve"> </t>
        </is>
      </c>
      <c r="E24" s="7" t="n">
        <v>0.001</v>
      </c>
      <c r="F24" s="4" t="inlineStr">
        <is>
          <t xml:space="preserve"> </t>
        </is>
      </c>
      <c r="G24" s="7" t="n">
        <v>0.001</v>
      </c>
    </row>
    <row r="25">
      <c r="A25" s="4" t="inlineStr">
        <is>
          <t>Class A Common Stock [Member] | Initial Public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ature of Business, Basis of Presentation, and Liquid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par value</t>
        </is>
      </c>
      <c r="B27" s="4" t="inlineStr">
        <is>
          <t xml:space="preserve"> </t>
        </is>
      </c>
      <c r="C27" s="4" t="inlineStr">
        <is>
          <t xml:space="preserve"> </t>
        </is>
      </c>
      <c r="D27" s="7" t="n">
        <v>0.001</v>
      </c>
      <c r="E27" s="4" t="inlineStr">
        <is>
          <t xml:space="preserve"> </t>
        </is>
      </c>
      <c r="F27" s="4" t="inlineStr">
        <is>
          <t xml:space="preserve"> </t>
        </is>
      </c>
      <c r="G27" s="4" t="inlineStr">
        <is>
          <t xml:space="preserve"> </t>
        </is>
      </c>
    </row>
    <row r="28">
      <c r="A28" s="4" t="inlineStr">
        <is>
          <t>Sale of stock</t>
        </is>
      </c>
      <c r="B28" s="4" t="inlineStr">
        <is>
          <t xml:space="preserve"> </t>
        </is>
      </c>
      <c r="C28" s="4" t="inlineStr">
        <is>
          <t xml:space="preserve"> </t>
        </is>
      </c>
      <c r="D28" s="5" t="n">
        <v>2660000</v>
      </c>
      <c r="E28" s="4" t="inlineStr">
        <is>
          <t xml:space="preserve"> </t>
        </is>
      </c>
      <c r="F28" s="4" t="inlineStr">
        <is>
          <t xml:space="preserve"> </t>
        </is>
      </c>
      <c r="G28" s="4" t="inlineStr">
        <is>
          <t xml:space="preserve"> </t>
        </is>
      </c>
    </row>
    <row r="29">
      <c r="A29" s="4" t="inlineStr">
        <is>
          <t>Sale of stock price, per share</t>
        </is>
      </c>
      <c r="B29" s="4" t="inlineStr">
        <is>
          <t xml:space="preserve"> </t>
        </is>
      </c>
      <c r="C29" s="4" t="inlineStr">
        <is>
          <t xml:space="preserve"> </t>
        </is>
      </c>
      <c r="D29" s="6" t="n">
        <v>10</v>
      </c>
      <c r="E29" s="4" t="inlineStr">
        <is>
          <t xml:space="preserve"> </t>
        </is>
      </c>
      <c r="F29" s="4" t="inlineStr">
        <is>
          <t xml:space="preserve"> </t>
        </is>
      </c>
      <c r="G29" s="4" t="inlineStr">
        <is>
          <t xml:space="preserve"> </t>
        </is>
      </c>
    </row>
    <row r="30">
      <c r="A30" s="4" t="inlineStr">
        <is>
          <t>Gross proceeds of initial public offering</t>
        </is>
      </c>
      <c r="B30" s="4" t="inlineStr">
        <is>
          <t xml:space="preserve"> </t>
        </is>
      </c>
      <c r="C30" s="4" t="inlineStr">
        <is>
          <t xml:space="preserve"> </t>
        </is>
      </c>
      <c r="D30" s="6" t="n">
        <v>26600</v>
      </c>
      <c r="E30" s="4" t="inlineStr">
        <is>
          <t xml:space="preserve"> </t>
        </is>
      </c>
      <c r="F30" s="4" t="inlineStr">
        <is>
          <t xml:space="preserve"> </t>
        </is>
      </c>
      <c r="G30" s="4" t="inlineStr">
        <is>
          <t xml:space="preserve"> </t>
        </is>
      </c>
    </row>
    <row r="31">
      <c r="A31" s="4" t="inlineStr">
        <is>
          <t>Class A Common Stock [Member] | 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ature of Business, Basis of Presentation, and Liquid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tock</t>
        </is>
      </c>
      <c r="B33" s="4" t="inlineStr">
        <is>
          <t xml:space="preserve"> </t>
        </is>
      </c>
      <c r="C33" s="5" t="n">
        <v>250000</v>
      </c>
      <c r="D33" s="4" t="inlineStr">
        <is>
          <t xml:space="preserve"> </t>
        </is>
      </c>
      <c r="E33" s="4" t="inlineStr">
        <is>
          <t xml:space="preserve"> </t>
        </is>
      </c>
      <c r="F33" s="4" t="inlineStr">
        <is>
          <t xml:space="preserve"> </t>
        </is>
      </c>
      <c r="G33" s="4" t="inlineStr">
        <is>
          <t xml:space="preserve"> </t>
        </is>
      </c>
    </row>
    <row r="34">
      <c r="A34" s="4" t="inlineStr">
        <is>
          <t>Sale of stock price, per share</t>
        </is>
      </c>
      <c r="B34" s="4" t="inlineStr">
        <is>
          <t xml:space="preserve"> </t>
        </is>
      </c>
      <c r="C34" s="6" t="n">
        <v>10</v>
      </c>
      <c r="D34" s="4" t="inlineStr">
        <is>
          <t xml:space="preserve"> </t>
        </is>
      </c>
      <c r="E34" s="4" t="inlineStr">
        <is>
          <t xml:space="preserve"> </t>
        </is>
      </c>
      <c r="F34" s="4" t="inlineStr">
        <is>
          <t xml:space="preserve"> </t>
        </is>
      </c>
      <c r="G34" s="4" t="inlineStr">
        <is>
          <t xml:space="preserve"> </t>
        </is>
      </c>
    </row>
    <row r="35">
      <c r="A35" s="4" t="inlineStr">
        <is>
          <t>Gross proceeds of initial public offering</t>
        </is>
      </c>
      <c r="B35" s="4" t="inlineStr">
        <is>
          <t xml:space="preserve"> </t>
        </is>
      </c>
      <c r="C35" s="6" t="n">
        <v>2500</v>
      </c>
      <c r="D35" s="4" t="inlineStr">
        <is>
          <t xml:space="preserve"> </t>
        </is>
      </c>
      <c r="E35" s="4" t="inlineStr">
        <is>
          <t xml:space="preserve"> </t>
        </is>
      </c>
      <c r="F35" s="4" t="inlineStr">
        <is>
          <t xml:space="preserve"> </t>
        </is>
      </c>
      <c r="G35" s="4" t="inlineStr">
        <is>
          <t xml:space="preserve"> </t>
        </is>
      </c>
    </row>
    <row r="36">
      <c r="A36" s="4" t="inlineStr">
        <is>
          <t>Class A Common Stock [Member] | 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ature of Business, Basis of Presentation, and Liquid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price</t>
        </is>
      </c>
      <c r="B38" s="9" t="n">
        <v>17.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 purchase</t>
        </is>
      </c>
      <c r="B39" s="5" t="n">
        <v>46722</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s) - USD ($) $ in Thousands</t>
        </is>
      </c>
      <c r="B1" s="2" t="inlineStr">
        <is>
          <t>Jun. 30, 2022</t>
        </is>
      </c>
      <c r="C1" s="2" t="inlineStr">
        <is>
          <t>Dec. 31, 2021</t>
        </is>
      </c>
    </row>
    <row r="2">
      <c r="A2" s="4" t="inlineStr">
        <is>
          <t>Short-term investments fair value cost (in Dollars)</t>
        </is>
      </c>
      <c r="B2" s="6" t="n">
        <v>7081</v>
      </c>
      <c r="C2" s="6" t="n">
        <v>9471</v>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Common Stock</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5" t="n">
        <v>84295000</v>
      </c>
      <c r="C9" s="5" t="n">
        <v>84295000</v>
      </c>
    </row>
    <row r="10">
      <c r="A10" s="4" t="inlineStr">
        <is>
          <t>Common stock, shares issued</t>
        </is>
      </c>
      <c r="B10" s="5" t="n">
        <v>5925935</v>
      </c>
      <c r="C10" s="5" t="n">
        <v>5175361</v>
      </c>
    </row>
    <row r="11">
      <c r="A11" s="4" t="inlineStr">
        <is>
          <t>Common stock, shares outstanding</t>
        </is>
      </c>
      <c r="B11" s="5" t="n">
        <v>5925935</v>
      </c>
      <c r="C11" s="5" t="n">
        <v>5175361</v>
      </c>
    </row>
    <row r="12">
      <c r="A12" s="4" t="inlineStr">
        <is>
          <t>Class B Common Stock</t>
        </is>
      </c>
      <c r="B12" s="4" t="inlineStr">
        <is>
          <t xml:space="preserve"> </t>
        </is>
      </c>
      <c r="C12" s="4" t="inlineStr">
        <is>
          <t xml:space="preserve"> </t>
        </is>
      </c>
    </row>
    <row r="13">
      <c r="A13" s="4" t="inlineStr">
        <is>
          <t>Common stock, par value (in Dollars per share)</t>
        </is>
      </c>
      <c r="B13" s="7" t="n">
        <v>0.001</v>
      </c>
      <c r="C13" s="7" t="n">
        <v>0.001</v>
      </c>
    </row>
    <row r="14">
      <c r="A14" s="4" t="inlineStr">
        <is>
          <t>Common stock, shares authorized</t>
        </is>
      </c>
      <c r="B14" s="5" t="n">
        <v>15705000</v>
      </c>
      <c r="C14" s="5" t="n">
        <v>15705000</v>
      </c>
    </row>
    <row r="15">
      <c r="A15" s="4" t="inlineStr">
        <is>
          <t>Common stock, shares issued</t>
        </is>
      </c>
      <c r="B15" s="5" t="n">
        <v>15061085</v>
      </c>
      <c r="C15" s="5" t="n">
        <v>15702834</v>
      </c>
    </row>
    <row r="16">
      <c r="A16" s="4" t="inlineStr">
        <is>
          <t>Common stock, shares outstanding</t>
        </is>
      </c>
      <c r="B16" s="5" t="n">
        <v>15061085</v>
      </c>
      <c r="C16" s="5" t="n">
        <v>15702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Tax provision</t>
        </is>
      </c>
      <c r="B4" s="4" t="inlineStr">
        <is>
          <t xml:space="preserve"> </t>
        </is>
      </c>
      <c r="C4" s="4" t="inlineStr">
        <is>
          <t xml:space="preserve"> </t>
        </is>
      </c>
      <c r="D4" s="6" t="n">
        <v>0</v>
      </c>
      <c r="E4" s="6" t="n">
        <v>6</v>
      </c>
    </row>
    <row r="5">
      <c r="A5" s="4" t="inlineStr">
        <is>
          <t>Options granted maximum term</t>
        </is>
      </c>
      <c r="B5" s="4" t="inlineStr">
        <is>
          <t xml:space="preserve"> </t>
        </is>
      </c>
      <c r="C5" s="4" t="inlineStr">
        <is>
          <t xml:space="preserve"> </t>
        </is>
      </c>
      <c r="D5" s="4" t="inlineStr">
        <is>
          <t>10 years</t>
        </is>
      </c>
      <c r="E5" s="4" t="inlineStr">
        <is>
          <t xml:space="preserve"> </t>
        </is>
      </c>
    </row>
    <row r="6">
      <c r="A6" s="4" t="inlineStr">
        <is>
          <t>Minimum [Member] | Finite-Lived Intangible Assets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Details) [Line Items]</t>
        </is>
      </c>
      <c r="B7" s="4" t="inlineStr">
        <is>
          <t xml:space="preserve"> </t>
        </is>
      </c>
      <c r="C7" s="4" t="inlineStr">
        <is>
          <t xml:space="preserve"> </t>
        </is>
      </c>
      <c r="D7" s="4" t="inlineStr">
        <is>
          <t xml:space="preserve"> </t>
        </is>
      </c>
      <c r="E7" s="4" t="inlineStr">
        <is>
          <t xml:space="preserve"> </t>
        </is>
      </c>
    </row>
    <row r="8">
      <c r="A8" s="4" t="inlineStr">
        <is>
          <t>Intangible assets estimated useful life</t>
        </is>
      </c>
      <c r="B8" s="4" t="inlineStr">
        <is>
          <t xml:space="preserve"> </t>
        </is>
      </c>
      <c r="C8" s="4" t="inlineStr">
        <is>
          <t xml:space="preserve"> </t>
        </is>
      </c>
      <c r="D8" s="4" t="inlineStr">
        <is>
          <t>5 years</t>
        </is>
      </c>
      <c r="E8" s="4" t="inlineStr">
        <is>
          <t xml:space="preserve"> </t>
        </is>
      </c>
    </row>
    <row r="9">
      <c r="A9" s="4" t="inlineStr">
        <is>
          <t>Maximum [Member] | Finite-Lived Intangible Assets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row>
    <row r="11">
      <c r="A11" s="4" t="inlineStr">
        <is>
          <t>Intangible assets estimated useful life</t>
        </is>
      </c>
      <c r="B11" s="4" t="inlineStr">
        <is>
          <t xml:space="preserve"> </t>
        </is>
      </c>
      <c r="C11" s="4" t="inlineStr">
        <is>
          <t xml:space="preserve"> </t>
        </is>
      </c>
      <c r="D11" s="4" t="inlineStr">
        <is>
          <t>20 years</t>
        </is>
      </c>
      <c r="E11" s="4" t="inlineStr">
        <is>
          <t xml:space="preserve"> </t>
        </is>
      </c>
    </row>
    <row r="12">
      <c r="A12" s="4" t="inlineStr">
        <is>
          <t>Clinical Trial Revenue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100000</v>
      </c>
      <c r="C14" s="6" t="n">
        <v>400000</v>
      </c>
      <c r="D14" s="6" t="n">
        <v>100000</v>
      </c>
      <c r="E14"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and grants receivable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and grants receivable</t>
        </is>
      </c>
      <c r="B3" s="6" t="n">
        <v>136</v>
      </c>
      <c r="C3" s="6" t="n">
        <v>55</v>
      </c>
    </row>
    <row r="4">
      <c r="A4" s="4" t="inlineStr">
        <is>
          <t>National Institutes of Health – Gra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and grants receivable</t>
        </is>
      </c>
      <c r="B6" s="6" t="n">
        <v>136</v>
      </c>
      <c r="C6" s="6" t="n">
        <v>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Schedule of revenue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466</v>
      </c>
      <c r="D4" s="6" t="n">
        <v>489</v>
      </c>
      <c r="E4" s="6" t="n">
        <v>836</v>
      </c>
      <c r="F4" s="6" t="n">
        <v>865</v>
      </c>
    </row>
    <row r="5">
      <c r="A5" s="4" t="inlineStr">
        <is>
          <t>National Institute of Health – grant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C7" s="5" t="n">
        <v>41</v>
      </c>
      <c r="D7" s="5" t="n">
        <v>130</v>
      </c>
      <c r="E7" s="5" t="n">
        <v>82</v>
      </c>
      <c r="F7" s="5" t="n">
        <v>130</v>
      </c>
    </row>
    <row r="8">
      <c r="A8" s="4" t="inlineStr">
        <is>
          <t>Clinical trial revenue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C10" s="5" t="n">
        <v>340</v>
      </c>
      <c r="D10" s="5" t="n">
        <v>214</v>
      </c>
      <c r="E10" s="5" t="n">
        <v>650</v>
      </c>
      <c r="F10" s="5" t="n">
        <v>379</v>
      </c>
    </row>
    <row r="11">
      <c r="A11" s="4" t="inlineStr">
        <is>
          <t>Alzheimer’s Association – grant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t>
        </is>
      </c>
      <c r="C13" s="4" t="inlineStr">
        <is>
          <t xml:space="preserve"> </t>
        </is>
      </c>
      <c r="D13" s="5" t="n">
        <v>91</v>
      </c>
      <c r="E13" s="4" t="inlineStr">
        <is>
          <t xml:space="preserve"> </t>
        </is>
      </c>
      <c r="F13" s="5" t="n">
        <v>261</v>
      </c>
    </row>
    <row r="14">
      <c r="A14" s="4" t="inlineStr">
        <is>
          <t>Maryland – TEDCO – grant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1]</t>
        </is>
      </c>
      <c r="C16" s="6" t="n">
        <v>85</v>
      </c>
      <c r="D16" s="6" t="n">
        <v>54</v>
      </c>
      <c r="E16" s="6" t="n">
        <v>104</v>
      </c>
      <c r="F16" s="6" t="n">
        <v>95</v>
      </c>
    </row>
    <row r="17"/>
    <row r="18">
      <c r="A18" s="4" t="inlineStr">
        <is>
          <t>[1] Maryland Stem Cell Research Fund
(MSCRF) - Maryland Technology Development Corporation (TEDCO)</t>
        </is>
      </c>
    </row>
  </sheetData>
  <mergeCells count="5">
    <mergeCell ref="A1:B2"/>
    <mergeCell ref="C1:D1"/>
    <mergeCell ref="E1:F1"/>
    <mergeCell ref="A17:E17"/>
    <mergeCell ref="A18:E1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Jun. 30, 2022</t>
        </is>
      </c>
      <c r="C1" s="2" t="inlineStr">
        <is>
          <t>Dec. 31, 2021</t>
        </is>
      </c>
    </row>
    <row r="2">
      <c r="A2" s="3" t="inlineStr">
        <is>
          <t>Shortterm Investments [Abstract]</t>
        </is>
      </c>
      <c r="B2" s="4" t="inlineStr">
        <is>
          <t xml:space="preserve"> </t>
        </is>
      </c>
      <c r="C2" s="4" t="inlineStr">
        <is>
          <t xml:space="preserve"> </t>
        </is>
      </c>
    </row>
    <row r="3">
      <c r="A3" s="4" t="inlineStr">
        <is>
          <t>Accrued interest</t>
        </is>
      </c>
      <c r="B3" s="6" t="n">
        <v>42194</v>
      </c>
      <c r="C3" s="6" t="n">
        <v>218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Investments (Details) - Schedule of short-term investments - Short-Term Investments [Member] - USD ($) $ in Thousands</t>
        </is>
      </c>
      <c r="C1" s="2" t="inlineStr">
        <is>
          <t>Jun. 30, 2022</t>
        </is>
      </c>
      <c r="D1" s="2" t="inlineStr">
        <is>
          <t>Dec. 31, 2021</t>
        </is>
      </c>
    </row>
    <row r="2">
      <c r="A2" s="3" t="inlineStr">
        <is>
          <t>Schedule of Held-to-Maturity Securities [Line Items]</t>
        </is>
      </c>
      <c r="C2" s="4" t="inlineStr">
        <is>
          <t xml:space="preserve"> </t>
        </is>
      </c>
      <c r="D2" s="4" t="inlineStr">
        <is>
          <t xml:space="preserve"> </t>
        </is>
      </c>
    </row>
    <row r="3">
      <c r="A3" s="4" t="inlineStr">
        <is>
          <t>U.S. Treasury obligations</t>
        </is>
      </c>
      <c r="C3" s="6" t="n">
        <v>96746</v>
      </c>
      <c r="D3" s="6" t="n">
        <v>401290</v>
      </c>
    </row>
    <row r="4">
      <c r="A4" s="4" t="inlineStr">
        <is>
          <t>U.S. government agencies</t>
        </is>
      </c>
      <c r="C4" s="5" t="n">
        <v>1100676</v>
      </c>
      <c r="D4" s="5" t="n">
        <v>1424477</v>
      </c>
    </row>
    <row r="5">
      <c r="A5" s="4" t="inlineStr">
        <is>
          <t>Corporate and foreign bonds</t>
        </is>
      </c>
      <c r="C5" s="5" t="n">
        <v>5639552</v>
      </c>
      <c r="D5" s="5" t="n">
        <v>7507705</v>
      </c>
    </row>
    <row r="6">
      <c r="A6" s="4" t="inlineStr">
        <is>
          <t>Money market funds</t>
        </is>
      </c>
      <c r="B6" s="4" t="inlineStr">
        <is>
          <t>[1]</t>
        </is>
      </c>
      <c r="C6" s="5" t="n">
        <v>2934290</v>
      </c>
      <c r="D6" s="5" t="n">
        <v>576742</v>
      </c>
    </row>
    <row r="7">
      <c r="A7" s="4" t="inlineStr">
        <is>
          <t>Total short-term investments</t>
        </is>
      </c>
      <c r="C7" s="5" t="n">
        <v>9771264</v>
      </c>
      <c r="D7" s="5" t="n">
        <v>9910214</v>
      </c>
    </row>
    <row r="8">
      <c r="A8" s="4" t="inlineStr">
        <is>
          <t>Level 1 [Member]</t>
        </is>
      </c>
      <c r="C8" s="4" t="inlineStr">
        <is>
          <t xml:space="preserve"> </t>
        </is>
      </c>
      <c r="D8" s="4" t="inlineStr">
        <is>
          <t xml:space="preserve"> </t>
        </is>
      </c>
    </row>
    <row r="9">
      <c r="A9" s="3" t="inlineStr">
        <is>
          <t>Schedule of Held-to-Maturity Securities [Line Items]</t>
        </is>
      </c>
      <c r="C9" s="4" t="inlineStr">
        <is>
          <t xml:space="preserve"> </t>
        </is>
      </c>
      <c r="D9" s="4" t="inlineStr">
        <is>
          <t xml:space="preserve"> </t>
        </is>
      </c>
    </row>
    <row r="10">
      <c r="A10" s="4" t="inlineStr">
        <is>
          <t>U.S. Treasury obligations</t>
        </is>
      </c>
      <c r="C10" s="5" t="n">
        <v>96746</v>
      </c>
      <c r="D10" s="5" t="n">
        <v>401290</v>
      </c>
    </row>
    <row r="11">
      <c r="A11" s="4" t="inlineStr">
        <is>
          <t>U.S. government agencies</t>
        </is>
      </c>
      <c r="C11" s="4" t="inlineStr">
        <is>
          <t xml:space="preserve"> </t>
        </is>
      </c>
      <c r="D11" s="4" t="inlineStr">
        <is>
          <t xml:space="preserve"> </t>
        </is>
      </c>
    </row>
    <row r="12">
      <c r="A12" s="4" t="inlineStr">
        <is>
          <t>Corporate and foreign bonds</t>
        </is>
      </c>
      <c r="C12" s="4" t="inlineStr">
        <is>
          <t xml:space="preserve"> </t>
        </is>
      </c>
      <c r="D12" s="4" t="inlineStr">
        <is>
          <t xml:space="preserve"> </t>
        </is>
      </c>
    </row>
    <row r="13">
      <c r="A13" s="4" t="inlineStr">
        <is>
          <t>Money market funds</t>
        </is>
      </c>
      <c r="B13" s="4" t="inlineStr">
        <is>
          <t>[1]</t>
        </is>
      </c>
      <c r="C13" s="5" t="n">
        <v>2934290</v>
      </c>
      <c r="D13" s="5" t="n">
        <v>576742</v>
      </c>
    </row>
    <row r="14">
      <c r="A14" s="4" t="inlineStr">
        <is>
          <t>Total short-term investments</t>
        </is>
      </c>
      <c r="C14" s="5" t="n">
        <v>3031036</v>
      </c>
      <c r="D14" s="5" t="n">
        <v>978032</v>
      </c>
    </row>
    <row r="15">
      <c r="A15" s="4" t="inlineStr">
        <is>
          <t>Level 2 [Member]</t>
        </is>
      </c>
      <c r="C15" s="4" t="inlineStr">
        <is>
          <t xml:space="preserve"> </t>
        </is>
      </c>
      <c r="D15" s="4" t="inlineStr">
        <is>
          <t xml:space="preserve"> </t>
        </is>
      </c>
    </row>
    <row r="16">
      <c r="A16" s="3" t="inlineStr">
        <is>
          <t>Schedule of Held-to-Maturity Securities [Line Items]</t>
        </is>
      </c>
      <c r="C16" s="4" t="inlineStr">
        <is>
          <t xml:space="preserve"> </t>
        </is>
      </c>
      <c r="D16" s="4" t="inlineStr">
        <is>
          <t xml:space="preserve"> </t>
        </is>
      </c>
    </row>
    <row r="17">
      <c r="A17" s="4" t="inlineStr">
        <is>
          <t>U.S. Treasury obligations</t>
        </is>
      </c>
      <c r="C17" s="4" t="inlineStr">
        <is>
          <t xml:space="preserve"> </t>
        </is>
      </c>
      <c r="D17" s="4" t="inlineStr">
        <is>
          <t xml:space="preserve"> </t>
        </is>
      </c>
    </row>
    <row r="18">
      <c r="A18" s="4" t="inlineStr">
        <is>
          <t>U.S. government agencies</t>
        </is>
      </c>
      <c r="C18" s="5" t="n">
        <v>1100676</v>
      </c>
      <c r="D18" s="5" t="n">
        <v>1424477</v>
      </c>
    </row>
    <row r="19">
      <c r="A19" s="4" t="inlineStr">
        <is>
          <t>Corporate and foreign bonds</t>
        </is>
      </c>
      <c r="C19" s="5" t="n">
        <v>5639552</v>
      </c>
      <c r="D19" s="5" t="n">
        <v>7507705</v>
      </c>
    </row>
    <row r="20">
      <c r="A20" s="4" t="inlineStr">
        <is>
          <t>Money market funds</t>
        </is>
      </c>
      <c r="B20" s="4" t="inlineStr">
        <is>
          <t>[1]</t>
        </is>
      </c>
      <c r="C20" s="4" t="inlineStr">
        <is>
          <t xml:space="preserve"> </t>
        </is>
      </c>
      <c r="D20" s="4" t="inlineStr">
        <is>
          <t xml:space="preserve"> </t>
        </is>
      </c>
    </row>
    <row r="21">
      <c r="A21" s="4" t="inlineStr">
        <is>
          <t>Total short-term investments</t>
        </is>
      </c>
      <c r="C21" s="5" t="n">
        <v>6740228</v>
      </c>
      <c r="D21" s="5" t="n">
        <v>8932182</v>
      </c>
    </row>
    <row r="22">
      <c r="A22" s="4" t="inlineStr">
        <is>
          <t>Level 3 [Member]</t>
        </is>
      </c>
      <c r="C22" s="4" t="inlineStr">
        <is>
          <t xml:space="preserve"> </t>
        </is>
      </c>
      <c r="D22" s="4" t="inlineStr">
        <is>
          <t xml:space="preserve"> </t>
        </is>
      </c>
    </row>
    <row r="23">
      <c r="A23" s="3" t="inlineStr">
        <is>
          <t>Schedule of Held-to-Maturity Securities [Line Items]</t>
        </is>
      </c>
      <c r="C23" s="4" t="inlineStr">
        <is>
          <t xml:space="preserve"> </t>
        </is>
      </c>
      <c r="D23" s="4" t="inlineStr">
        <is>
          <t xml:space="preserve"> </t>
        </is>
      </c>
    </row>
    <row r="24">
      <c r="A24" s="4" t="inlineStr">
        <is>
          <t>U.S. Treasury obligations</t>
        </is>
      </c>
      <c r="C24" s="4" t="inlineStr">
        <is>
          <t xml:space="preserve"> </t>
        </is>
      </c>
      <c r="D24" s="4" t="inlineStr">
        <is>
          <t xml:space="preserve"> </t>
        </is>
      </c>
    </row>
    <row r="25">
      <c r="A25" s="4" t="inlineStr">
        <is>
          <t>U.S. government agencies</t>
        </is>
      </c>
      <c r="C25" s="4" t="inlineStr">
        <is>
          <t xml:space="preserve"> </t>
        </is>
      </c>
      <c r="D25" s="4" t="inlineStr">
        <is>
          <t xml:space="preserve"> </t>
        </is>
      </c>
    </row>
    <row r="26">
      <c r="A26" s="4" t="inlineStr">
        <is>
          <t>Corporate and foreign bonds</t>
        </is>
      </c>
      <c r="C26" s="4" t="inlineStr">
        <is>
          <t xml:space="preserve"> </t>
        </is>
      </c>
      <c r="D26" s="4" t="inlineStr">
        <is>
          <t xml:space="preserve"> </t>
        </is>
      </c>
    </row>
    <row r="27">
      <c r="A27" s="4" t="inlineStr">
        <is>
          <t>Money market funds</t>
        </is>
      </c>
      <c r="B27" s="4" t="inlineStr">
        <is>
          <t>[1]</t>
        </is>
      </c>
      <c r="C27" s="4" t="inlineStr">
        <is>
          <t xml:space="preserve"> </t>
        </is>
      </c>
      <c r="D27" s="4" t="inlineStr">
        <is>
          <t xml:space="preserve"> </t>
        </is>
      </c>
    </row>
    <row r="28">
      <c r="A28" s="4" t="inlineStr">
        <is>
          <t>Total short-term investments</t>
        </is>
      </c>
      <c r="C28" s="4" t="inlineStr">
        <is>
          <t xml:space="preserve"> </t>
        </is>
      </c>
      <c r="D28" s="4" t="inlineStr">
        <is>
          <t xml:space="preserve"> </t>
        </is>
      </c>
    </row>
    <row r="29"/>
    <row r="30">
      <c r="A30" s="4" t="inlineStr">
        <is>
          <t>[1] Money market funds are included
in cash and cash equivalents in the balance sheet.</t>
        </is>
      </c>
    </row>
  </sheetData>
  <mergeCells count="3">
    <mergeCell ref="A1:B1"/>
    <mergeCell ref="A29:C29"/>
    <mergeCell ref="A30:C3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perty and Equipment,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9" t="n">
        <v>0.1</v>
      </c>
      <c r="C4" s="9" t="n">
        <v>0.1</v>
      </c>
      <c r="D4" s="9" t="n">
        <v>0.3</v>
      </c>
      <c r="E4" s="9" t="n">
        <v>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Details) - Schedule of major components of property and equipment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t>
        </is>
      </c>
      <c r="B4" s="6" t="n">
        <v>6198</v>
      </c>
      <c r="C4" s="6" t="n">
        <v>6108</v>
      </c>
    </row>
    <row r="5">
      <c r="A5" s="4" t="inlineStr">
        <is>
          <t>Less accumulated depreciation and amortization</t>
        </is>
      </c>
      <c r="B5" s="5" t="n">
        <v>3363</v>
      </c>
      <c r="C5" s="5" t="n">
        <v>3046</v>
      </c>
    </row>
    <row r="6">
      <c r="A6" s="4" t="inlineStr">
        <is>
          <t>Property and equipment, net</t>
        </is>
      </c>
      <c r="B6" s="6" t="n">
        <v>2835</v>
      </c>
      <c r="C6" s="5" t="n">
        <v>3062</v>
      </c>
    </row>
    <row r="7">
      <c r="A7" s="4" t="inlineStr">
        <is>
          <t>Leasehol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Useful Lives</t>
        </is>
      </c>
      <c r="B9" s="4" t="inlineStr">
        <is>
          <t>10 years</t>
        </is>
      </c>
      <c r="C9" s="4" t="inlineStr">
        <is>
          <t xml:space="preserve"> </t>
        </is>
      </c>
    </row>
    <row r="10">
      <c r="A10" s="4" t="inlineStr">
        <is>
          <t>Total property and equipment</t>
        </is>
      </c>
      <c r="B10" s="6" t="n">
        <v>4322</v>
      </c>
      <c r="C10" s="5" t="n">
        <v>4318</v>
      </c>
    </row>
    <row r="11">
      <c r="A11" s="4" t="inlineStr">
        <is>
          <t>Furniture/Lab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Useful Lives</t>
        </is>
      </c>
      <c r="B13" s="4" t="inlineStr">
        <is>
          <t>7 years</t>
        </is>
      </c>
      <c r="C13" s="4" t="inlineStr">
        <is>
          <t xml:space="preserve"> </t>
        </is>
      </c>
    </row>
    <row r="14">
      <c r="A14" s="4" t="inlineStr">
        <is>
          <t>Total property and equipment</t>
        </is>
      </c>
      <c r="B14" s="6" t="n">
        <v>1801</v>
      </c>
      <c r="C14" s="5" t="n">
        <v>1724</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Useful Lives</t>
        </is>
      </c>
      <c r="B17" s="4" t="inlineStr">
        <is>
          <t>5 years</t>
        </is>
      </c>
      <c r="C17" s="4" t="inlineStr">
        <is>
          <t xml:space="preserve"> </t>
        </is>
      </c>
    </row>
    <row r="18">
      <c r="A18" s="4" t="inlineStr">
        <is>
          <t>Total property and equipment</t>
        </is>
      </c>
      <c r="B18" s="6" t="n">
        <v>37</v>
      </c>
      <c r="C18" s="5" t="n">
        <v>28</v>
      </c>
    </row>
    <row r="19">
      <c r="A19" s="4" t="inlineStr">
        <is>
          <t>Software/Websit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Useful Lives</t>
        </is>
      </c>
      <c r="B21" s="4" t="inlineStr">
        <is>
          <t>3 years</t>
        </is>
      </c>
      <c r="C21" s="4" t="inlineStr">
        <is>
          <t xml:space="preserve"> </t>
        </is>
      </c>
    </row>
    <row r="22">
      <c r="A22" s="4" t="inlineStr">
        <is>
          <t>Total property and equipment</t>
        </is>
      </c>
      <c r="B22" s="6" t="n">
        <v>38</v>
      </c>
      <c r="C22" s="6" t="n">
        <v>3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tangible Assets,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related to intangible assets</t>
        </is>
      </c>
      <c r="B4" s="9" t="n">
        <v>0.1</v>
      </c>
      <c r="C4" s="9" t="n">
        <v>0.1</v>
      </c>
      <c r="D4" s="9" t="n">
        <v>0.1</v>
      </c>
      <c r="E4" s="9" t="n">
        <v>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Details) - Schedule of major components intangible assets - USD ($) $ in Thousands</t>
        </is>
      </c>
      <c r="B1" s="2" t="inlineStr">
        <is>
          <t>6 Months Ended</t>
        </is>
      </c>
      <c r="C1" s="2" t="inlineStr">
        <is>
          <t>12 Months Ended</t>
        </is>
      </c>
    </row>
    <row r="2">
      <c r="B2" s="2" t="inlineStr">
        <is>
          <t>Jun. 30, 2022</t>
        </is>
      </c>
      <c r="C2" s="2" t="inlineStr">
        <is>
          <t>Dec. 31, 2021</t>
        </is>
      </c>
    </row>
    <row r="3">
      <c r="A3" s="3" t="inlineStr">
        <is>
          <t>Intangible Assets, Net (Details) - Schedule of major components intangible assets [Line Items]</t>
        </is>
      </c>
      <c r="B3" s="4" t="inlineStr">
        <is>
          <t xml:space="preserve"> </t>
        </is>
      </c>
      <c r="C3" s="4" t="inlineStr">
        <is>
          <t xml:space="preserve"> </t>
        </is>
      </c>
    </row>
    <row r="4">
      <c r="A4" s="4" t="inlineStr">
        <is>
          <t>Cost</t>
        </is>
      </c>
      <c r="B4" s="6" t="n">
        <v>2931</v>
      </c>
      <c r="C4" s="6" t="n">
        <v>2807</v>
      </c>
    </row>
    <row r="5">
      <c r="A5" s="4" t="inlineStr">
        <is>
          <t>Accumulated amortization</t>
        </is>
      </c>
      <c r="B5" s="5" t="n">
        <v>-573</v>
      </c>
      <c r="C5" s="5" t="n">
        <v>-473</v>
      </c>
    </row>
    <row r="6">
      <c r="A6" s="4" t="inlineStr">
        <is>
          <t>Intangible assets</t>
        </is>
      </c>
      <c r="B6" s="5" t="n">
        <v>2358</v>
      </c>
      <c r="C6" s="5" t="n">
        <v>2334</v>
      </c>
    </row>
    <row r="7">
      <c r="A7" s="4" t="inlineStr">
        <is>
          <t>Patent Costs [Member]</t>
        </is>
      </c>
      <c r="B7" s="4" t="inlineStr">
        <is>
          <t xml:space="preserve"> </t>
        </is>
      </c>
      <c r="C7" s="4" t="inlineStr">
        <is>
          <t xml:space="preserve"> </t>
        </is>
      </c>
    </row>
    <row r="8">
      <c r="A8" s="3" t="inlineStr">
        <is>
          <t>Intangible Assets, Net (Details) - Schedule of major components intangible assets [Line Items]</t>
        </is>
      </c>
      <c r="B8" s="4" t="inlineStr">
        <is>
          <t xml:space="preserve"> </t>
        </is>
      </c>
      <c r="C8" s="4" t="inlineStr">
        <is>
          <t xml:space="preserve"> </t>
        </is>
      </c>
    </row>
    <row r="9">
      <c r="A9" s="4" t="inlineStr">
        <is>
          <t>Cost</t>
        </is>
      </c>
      <c r="B9" s="5" t="n">
        <v>733</v>
      </c>
      <c r="C9" s="5" t="n">
        <v>615</v>
      </c>
    </row>
    <row r="10">
      <c r="A10" s="4" t="inlineStr">
        <is>
          <t>Accumulated amortization</t>
        </is>
      </c>
      <c r="B10" s="4" t="inlineStr">
        <is>
          <t xml:space="preserve"> </t>
        </is>
      </c>
      <c r="C10" s="4" t="inlineStr">
        <is>
          <t xml:space="preserve"> </t>
        </is>
      </c>
    </row>
    <row r="11">
      <c r="A11" s="4" t="inlineStr">
        <is>
          <t>Intangible assets</t>
        </is>
      </c>
      <c r="B11" s="6" t="n">
        <v>733</v>
      </c>
      <c r="C11" s="6" t="n">
        <v>615</v>
      </c>
    </row>
    <row r="12">
      <c r="A12" s="4" t="inlineStr">
        <is>
          <t>License Agreements [Member]</t>
        </is>
      </c>
      <c r="B12" s="4" t="inlineStr">
        <is>
          <t xml:space="preserve"> </t>
        </is>
      </c>
      <c r="C12" s="4" t="inlineStr">
        <is>
          <t xml:space="preserve"> </t>
        </is>
      </c>
    </row>
    <row r="13">
      <c r="A13" s="3" t="inlineStr">
        <is>
          <t>Intangible Assets, Net (Details) - Schedule of major components intangible assets [Line Items]</t>
        </is>
      </c>
      <c r="B13" s="4" t="inlineStr">
        <is>
          <t xml:space="preserve"> </t>
        </is>
      </c>
      <c r="C13" s="4" t="inlineStr">
        <is>
          <t xml:space="preserve"> </t>
        </is>
      </c>
    </row>
    <row r="14">
      <c r="A14" s="4" t="inlineStr">
        <is>
          <t>Useful lives</t>
        </is>
      </c>
      <c r="B14" s="4" t="inlineStr">
        <is>
          <t>20 years</t>
        </is>
      </c>
      <c r="C14" s="4" t="inlineStr">
        <is>
          <t>20 years</t>
        </is>
      </c>
    </row>
    <row r="15">
      <c r="A15" s="4" t="inlineStr">
        <is>
          <t>Cost</t>
        </is>
      </c>
      <c r="B15" s="6" t="n">
        <v>2043</v>
      </c>
      <c r="C15" s="6" t="n">
        <v>2043</v>
      </c>
    </row>
    <row r="16">
      <c r="A16" s="4" t="inlineStr">
        <is>
          <t>Accumulated amortization</t>
        </is>
      </c>
      <c r="B16" s="5" t="n">
        <v>-573</v>
      </c>
      <c r="C16" s="5" t="n">
        <v>-473</v>
      </c>
    </row>
    <row r="17">
      <c r="A17" s="4" t="inlineStr">
        <is>
          <t>Intangible assets</t>
        </is>
      </c>
      <c r="B17" s="5" t="n">
        <v>1470</v>
      </c>
      <c r="C17" s="5" t="n">
        <v>1570</v>
      </c>
    </row>
    <row r="18">
      <c r="A18" s="4" t="inlineStr">
        <is>
          <t>Trademark Costs [Member]</t>
        </is>
      </c>
      <c r="B18" s="4" t="inlineStr">
        <is>
          <t xml:space="preserve"> </t>
        </is>
      </c>
      <c r="C18" s="4" t="inlineStr">
        <is>
          <t xml:space="preserve"> </t>
        </is>
      </c>
    </row>
    <row r="19">
      <c r="A19" s="3" t="inlineStr">
        <is>
          <t>Intangible Assets, Net (Details) - Schedule of major components intangible assets [Line Items]</t>
        </is>
      </c>
      <c r="B19" s="4" t="inlineStr">
        <is>
          <t xml:space="preserve"> </t>
        </is>
      </c>
      <c r="C19" s="4" t="inlineStr">
        <is>
          <t xml:space="preserve"> </t>
        </is>
      </c>
    </row>
    <row r="20">
      <c r="A20" s="4" t="inlineStr">
        <is>
          <t>Cost</t>
        </is>
      </c>
      <c r="B20" s="5" t="n">
        <v>155</v>
      </c>
      <c r="C20" s="5" t="n">
        <v>149</v>
      </c>
    </row>
    <row r="21">
      <c r="A21" s="4" t="inlineStr">
        <is>
          <t>Accumulated amortization</t>
        </is>
      </c>
      <c r="B21" s="4" t="inlineStr">
        <is>
          <t xml:space="preserve"> </t>
        </is>
      </c>
      <c r="C21" s="4" t="inlineStr">
        <is>
          <t xml:space="preserve"> </t>
        </is>
      </c>
    </row>
    <row r="22">
      <c r="A22" s="4" t="inlineStr">
        <is>
          <t>Intangible assets</t>
        </is>
      </c>
      <c r="B22" s="6" t="n">
        <v>155</v>
      </c>
      <c r="C22" s="6" t="n">
        <v>14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future amortization expense $ in Thousands</t>
        </is>
      </c>
      <c r="B1" s="2" t="inlineStr">
        <is>
          <t>Jun. 30, 2022 USD ($)</t>
        </is>
      </c>
    </row>
    <row r="2">
      <c r="A2" s="3" t="inlineStr">
        <is>
          <t>Schedule of future amortization expense [Abstract]</t>
        </is>
      </c>
      <c r="B2" s="4" t="inlineStr">
        <is>
          <t xml:space="preserve"> </t>
        </is>
      </c>
    </row>
    <row r="3">
      <c r="A3" s="4" t="inlineStr">
        <is>
          <t>2022 (remaining six months)</t>
        </is>
      </c>
      <c r="B3" s="6" t="n">
        <v>92</v>
      </c>
    </row>
    <row r="4">
      <c r="A4" s="4" t="inlineStr">
        <is>
          <t>2023</t>
        </is>
      </c>
      <c r="B4" s="5" t="n">
        <v>224</v>
      </c>
    </row>
    <row r="5">
      <c r="A5" s="4" t="inlineStr">
        <is>
          <t>2024</t>
        </is>
      </c>
      <c r="B5" s="5" t="n">
        <v>224</v>
      </c>
    </row>
    <row r="6">
      <c r="A6" s="4" t="inlineStr">
        <is>
          <t>2025</t>
        </is>
      </c>
      <c r="B6" s="5" t="n">
        <v>224</v>
      </c>
    </row>
    <row r="7">
      <c r="A7" s="4" t="inlineStr">
        <is>
          <t>2026</t>
        </is>
      </c>
      <c r="B7" s="5" t="n">
        <v>224</v>
      </c>
    </row>
    <row r="8">
      <c r="A8" s="4" t="inlineStr">
        <is>
          <t>Thereafter</t>
        </is>
      </c>
      <c r="B8" s="5" t="n">
        <v>482</v>
      </c>
    </row>
    <row r="9">
      <c r="A9" s="4" t="inlineStr">
        <is>
          <t>Total</t>
        </is>
      </c>
      <c r="B9" s="6" t="n">
        <v>14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linical trial revenue</t>
        </is>
      </c>
      <c r="B4" s="6" t="n">
        <v>340</v>
      </c>
      <c r="C4" s="6" t="n">
        <v>214</v>
      </c>
      <c r="D4" s="6" t="n">
        <v>650</v>
      </c>
      <c r="E4" s="6" t="n">
        <v>379</v>
      </c>
    </row>
    <row r="5">
      <c r="A5" s="4" t="inlineStr">
        <is>
          <t>Grant revenue</t>
        </is>
      </c>
      <c r="B5" s="5" t="n">
        <v>126</v>
      </c>
      <c r="C5" s="5" t="n">
        <v>275</v>
      </c>
      <c r="D5" s="5" t="n">
        <v>186</v>
      </c>
      <c r="E5" s="5" t="n">
        <v>486</v>
      </c>
    </row>
    <row r="6">
      <c r="A6" s="4" t="inlineStr">
        <is>
          <t>Total revenues</t>
        </is>
      </c>
      <c r="B6" s="5" t="n">
        <v>466</v>
      </c>
      <c r="C6" s="5" t="n">
        <v>489</v>
      </c>
      <c r="D6" s="5" t="n">
        <v>836</v>
      </c>
      <c r="E6" s="5" t="n">
        <v>865</v>
      </c>
    </row>
    <row r="7">
      <c r="A7" s="4" t="inlineStr">
        <is>
          <t>Cost of revenues</t>
        </is>
      </c>
      <c r="B7" s="5" t="n">
        <v>306</v>
      </c>
      <c r="C7" s="5" t="n">
        <v>281</v>
      </c>
      <c r="D7" s="5" t="n">
        <v>376</v>
      </c>
      <c r="E7" s="5" t="n">
        <v>508</v>
      </c>
    </row>
    <row r="8">
      <c r="A8" s="4" t="inlineStr">
        <is>
          <t>Gross profit</t>
        </is>
      </c>
      <c r="B8" s="5" t="n">
        <v>160</v>
      </c>
      <c r="C8" s="5" t="n">
        <v>208</v>
      </c>
      <c r="D8" s="5" t="n">
        <v>460</v>
      </c>
      <c r="E8" s="5" t="n">
        <v>357</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eneral and administrative</t>
        </is>
      </c>
      <c r="B10" s="5" t="n">
        <v>2427</v>
      </c>
      <c r="C10" s="5" t="n">
        <v>3257</v>
      </c>
      <c r="D10" s="5" t="n">
        <v>4407</v>
      </c>
      <c r="E10" s="5" t="n">
        <v>4963</v>
      </c>
    </row>
    <row r="11">
      <c r="A11" s="4" t="inlineStr">
        <is>
          <t>Research and development</t>
        </is>
      </c>
      <c r="B11" s="5" t="n">
        <v>1720</v>
      </c>
      <c r="C11" s="5" t="n">
        <v>1960</v>
      </c>
      <c r="D11" s="5" t="n">
        <v>3147</v>
      </c>
      <c r="E11" s="5" t="n">
        <v>3310</v>
      </c>
    </row>
    <row r="12">
      <c r="A12" s="4" t="inlineStr">
        <is>
          <t>Selling and marketing</t>
        </is>
      </c>
      <c r="B12" s="5" t="n">
        <v>234</v>
      </c>
      <c r="C12" s="5" t="n">
        <v>53</v>
      </c>
      <c r="D12" s="5" t="n">
        <v>521</v>
      </c>
      <c r="E12" s="5" t="n">
        <v>605</v>
      </c>
    </row>
    <row r="13">
      <c r="A13" s="4" t="inlineStr">
        <is>
          <t>Total operating expenses</t>
        </is>
      </c>
      <c r="B13" s="5" t="n">
        <v>4381</v>
      </c>
      <c r="C13" s="5" t="n">
        <v>5270</v>
      </c>
      <c r="D13" s="5" t="n">
        <v>8075</v>
      </c>
      <c r="E13" s="5" t="n">
        <v>8878</v>
      </c>
    </row>
    <row r="14">
      <c r="A14" s="4" t="inlineStr">
        <is>
          <t>Loss from operations</t>
        </is>
      </c>
      <c r="B14" s="5" t="n">
        <v>-4221</v>
      </c>
      <c r="C14" s="5" t="n">
        <v>-5062</v>
      </c>
      <c r="D14" s="5" t="n">
        <v>-7615</v>
      </c>
      <c r="E14" s="5" t="n">
        <v>-8521</v>
      </c>
    </row>
    <row r="15">
      <c r="A15" s="3" t="inlineStr">
        <is>
          <t>Other (expense) and income</t>
        </is>
      </c>
      <c r="B15" s="4" t="inlineStr">
        <is>
          <t xml:space="preserve"> </t>
        </is>
      </c>
      <c r="C15" s="4" t="inlineStr">
        <is>
          <t xml:space="preserve"> </t>
        </is>
      </c>
      <c r="D15" s="4" t="inlineStr">
        <is>
          <t xml:space="preserve"> </t>
        </is>
      </c>
      <c r="E15" s="4" t="inlineStr">
        <is>
          <t xml:space="preserve"> </t>
        </is>
      </c>
    </row>
    <row r="16">
      <c r="A16" s="4" t="inlineStr">
        <is>
          <t>Non-operating Lawsuit expense</t>
        </is>
      </c>
      <c r="B16" s="5" t="n">
        <v>-1398</v>
      </c>
      <c r="C16" s="4" t="inlineStr">
        <is>
          <t xml:space="preserve"> </t>
        </is>
      </c>
      <c r="D16" s="5" t="n">
        <v>-1398</v>
      </c>
      <c r="E16" s="4" t="inlineStr">
        <is>
          <t xml:space="preserve"> </t>
        </is>
      </c>
    </row>
    <row r="17">
      <c r="A17" s="4" t="inlineStr">
        <is>
          <t>Forgiveness of Paycheck Protection Program loan</t>
        </is>
      </c>
      <c r="B17" s="4" t="inlineStr">
        <is>
          <t xml:space="preserve"> </t>
        </is>
      </c>
      <c r="C17" s="4" t="inlineStr">
        <is>
          <t xml:space="preserve"> </t>
        </is>
      </c>
      <c r="D17" s="4" t="inlineStr">
        <is>
          <t xml:space="preserve"> </t>
        </is>
      </c>
      <c r="E17" s="5" t="n">
        <v>300</v>
      </c>
    </row>
    <row r="18">
      <c r="A18" s="4" t="inlineStr">
        <is>
          <t>Interest expense</t>
        </is>
      </c>
      <c r="B18" s="4" t="inlineStr">
        <is>
          <t xml:space="preserve"> </t>
        </is>
      </c>
      <c r="C18" s="5" t="n">
        <v>-2</v>
      </c>
      <c r="D18" s="4" t="inlineStr">
        <is>
          <t xml:space="preserve"> </t>
        </is>
      </c>
      <c r="E18" s="5" t="n">
        <v>-2</v>
      </c>
    </row>
    <row r="19">
      <c r="A19" s="4" t="inlineStr">
        <is>
          <t>Other expense, net</t>
        </is>
      </c>
      <c r="B19" s="5" t="n">
        <v>-5</v>
      </c>
      <c r="C19" s="5" t="n">
        <v>54</v>
      </c>
      <c r="D19" s="5" t="n">
        <v>-121</v>
      </c>
      <c r="E19" s="5" t="n">
        <v>100</v>
      </c>
    </row>
    <row r="20">
      <c r="A20" s="4" t="inlineStr">
        <is>
          <t>Total other income and (expenses), net</t>
        </is>
      </c>
      <c r="B20" s="5" t="n">
        <v>-1403</v>
      </c>
      <c r="C20" s="5" t="n">
        <v>52</v>
      </c>
      <c r="D20" s="5" t="n">
        <v>-1519</v>
      </c>
      <c r="E20" s="5" t="n">
        <v>400</v>
      </c>
    </row>
    <row r="21">
      <c r="A21" s="4" t="inlineStr">
        <is>
          <t>Net loss</t>
        </is>
      </c>
      <c r="B21" s="6" t="n">
        <v>-5624</v>
      </c>
      <c r="C21" s="6" t="n">
        <v>-5010</v>
      </c>
      <c r="D21" s="6" t="n">
        <v>-9134</v>
      </c>
      <c r="E21" s="6" t="n">
        <v>-8121</v>
      </c>
    </row>
    <row r="22">
      <c r="A22" s="4" t="inlineStr">
        <is>
          <t>Basic and diluted net loss per share (in Dollars per share)</t>
        </is>
      </c>
      <c r="B22" s="8" t="n">
        <v>-0.27</v>
      </c>
      <c r="C22" s="8" t="n">
        <v>-0.26</v>
      </c>
      <c r="D22" s="8" t="n">
        <v>-0.44</v>
      </c>
      <c r="E22" s="8" t="n">
        <v>-0.44</v>
      </c>
    </row>
    <row r="23">
      <c r="A23" s="4" t="inlineStr">
        <is>
          <t>Basic and diluted weighted average common shares outstanding (in Shares)</t>
        </is>
      </c>
      <c r="B23" s="5" t="n">
        <v>20943897</v>
      </c>
      <c r="C23" s="5" t="n">
        <v>19005007</v>
      </c>
      <c r="D23" s="5" t="n">
        <v>20927640</v>
      </c>
      <c r="E23" s="5" t="n">
        <v>182522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t>
        </is>
      </c>
      <c r="B4" s="6" t="n">
        <v>1700</v>
      </c>
      <c r="C4" s="4" t="inlineStr">
        <is>
          <t xml:space="preserve"> </t>
        </is>
      </c>
      <c r="D4" s="6" t="n">
        <v>1700</v>
      </c>
      <c r="E4" s="4" t="inlineStr">
        <is>
          <t xml:space="preserve"> </t>
        </is>
      </c>
      <c r="F4" s="6" t="n">
        <v>1800</v>
      </c>
    </row>
    <row r="5">
      <c r="A5" s="4" t="inlineStr">
        <is>
          <t>Right of use liability</t>
        </is>
      </c>
      <c r="B5" s="5" t="n">
        <v>2900</v>
      </c>
      <c r="C5" s="4" t="inlineStr">
        <is>
          <t xml:space="preserve"> </t>
        </is>
      </c>
      <c r="D5" s="5" t="n">
        <v>2900</v>
      </c>
      <c r="E5" s="4" t="inlineStr">
        <is>
          <t xml:space="preserve"> </t>
        </is>
      </c>
      <c r="F5" s="6" t="n">
        <v>3100</v>
      </c>
    </row>
    <row r="6">
      <c r="A6" s="4" t="inlineStr">
        <is>
          <t>Lease costs</t>
        </is>
      </c>
      <c r="B6" s="5" t="n">
        <v>200</v>
      </c>
      <c r="C6" s="6" t="n">
        <v>400</v>
      </c>
      <c r="D6" s="5" t="n">
        <v>200</v>
      </c>
      <c r="E6" s="6" t="n">
        <v>400</v>
      </c>
      <c r="F6" s="4" t="inlineStr">
        <is>
          <t xml:space="preserve"> </t>
        </is>
      </c>
    </row>
    <row r="7">
      <c r="A7" s="4" t="inlineStr">
        <is>
          <t>Optional renewal periods</t>
        </is>
      </c>
      <c r="B7" s="4" t="inlineStr">
        <is>
          <t xml:space="preserve"> </t>
        </is>
      </c>
      <c r="C7" s="4" t="inlineStr">
        <is>
          <t>1 year</t>
        </is>
      </c>
      <c r="D7" s="4" t="inlineStr">
        <is>
          <t xml:space="preserve"> </t>
        </is>
      </c>
      <c r="E7" s="4" t="inlineStr">
        <is>
          <t>1 year</t>
        </is>
      </c>
      <c r="F7" s="4" t="inlineStr">
        <is>
          <t xml:space="preserve"> </t>
        </is>
      </c>
    </row>
    <row r="8">
      <c r="A8" s="4" t="inlineStr">
        <is>
          <t>Monthly payments</t>
        </is>
      </c>
      <c r="B8" s="4" t="inlineStr">
        <is>
          <t xml:space="preserve"> </t>
        </is>
      </c>
      <c r="C8" s="6" t="n">
        <v>10000</v>
      </c>
      <c r="D8" s="4" t="inlineStr">
        <is>
          <t xml:space="preserve"> </t>
        </is>
      </c>
      <c r="E8" s="6" t="n">
        <v>10000</v>
      </c>
      <c r="F8" s="4" t="inlineStr">
        <is>
          <t xml:space="preserve"> </t>
        </is>
      </c>
    </row>
    <row r="9">
      <c r="A9" s="4" t="inlineStr">
        <is>
          <t>Sublease income</t>
        </is>
      </c>
      <c r="B9" s="6" t="n">
        <v>0</v>
      </c>
      <c r="C9" s="6" t="n">
        <v>30000</v>
      </c>
      <c r="D9" s="6" t="n">
        <v>0</v>
      </c>
      <c r="E9" s="6" t="n">
        <v>60000</v>
      </c>
      <c r="F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payments under the operating leases $ in Thousands</t>
        </is>
      </c>
      <c r="B1" s="2" t="inlineStr">
        <is>
          <t>6 Months Ended</t>
        </is>
      </c>
    </row>
    <row r="2">
      <c r="B2" s="2" t="inlineStr">
        <is>
          <t>Jun. 30, 2022 USD ($)</t>
        </is>
      </c>
    </row>
    <row r="3">
      <c r="A3" s="3" t="inlineStr">
        <is>
          <t>Schedule of future minimum payments under the operating leases [Abstract]</t>
        </is>
      </c>
      <c r="B3" s="4" t="inlineStr">
        <is>
          <t xml:space="preserve"> </t>
        </is>
      </c>
    </row>
    <row r="4">
      <c r="A4" s="4" t="inlineStr">
        <is>
          <t>2022 (remaining six months)</t>
        </is>
      </c>
      <c r="B4" s="6" t="n">
        <v>473</v>
      </c>
    </row>
    <row r="5">
      <c r="A5" s="4" t="inlineStr">
        <is>
          <t>2023</t>
        </is>
      </c>
      <c r="B5" s="5" t="n">
        <v>687</v>
      </c>
    </row>
    <row r="6">
      <c r="A6" s="4" t="inlineStr">
        <is>
          <t>2024</t>
        </is>
      </c>
      <c r="B6" s="5" t="n">
        <v>702</v>
      </c>
    </row>
    <row r="7">
      <c r="A7" s="4" t="inlineStr">
        <is>
          <t>2025</t>
        </is>
      </c>
      <c r="B7" s="5" t="n">
        <v>718</v>
      </c>
    </row>
    <row r="8">
      <c r="A8" s="4" t="inlineStr">
        <is>
          <t>2026</t>
        </is>
      </c>
      <c r="B8" s="5" t="n">
        <v>735</v>
      </c>
    </row>
    <row r="9">
      <c r="A9" s="4" t="inlineStr">
        <is>
          <t>Thereafter</t>
        </is>
      </c>
      <c r="B9" s="5" t="n">
        <v>185</v>
      </c>
    </row>
    <row r="10">
      <c r="A10" s="4" t="inlineStr">
        <is>
          <t>Total</t>
        </is>
      </c>
      <c r="B10" s="5" t="n">
        <v>3500</v>
      </c>
    </row>
    <row r="11">
      <c r="A11" s="4" t="inlineStr">
        <is>
          <t>Less: Interest</t>
        </is>
      </c>
      <c r="B11" s="5" t="n">
        <v>623</v>
      </c>
    </row>
    <row r="12">
      <c r="A12" s="4" t="inlineStr">
        <is>
          <t>Present Value of Lease Liability</t>
        </is>
      </c>
      <c r="B12" s="6" t="n">
        <v>287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6" customWidth="1" min="13" max="13"/>
    <col width="14" customWidth="1" min="14" max="14"/>
    <col width="14" customWidth="1" min="15" max="15"/>
  </cols>
  <sheetData>
    <row r="1">
      <c r="A1" s="1" t="inlineStr">
        <is>
          <t>Stockholders’ Equity (Details) - USD ($)</t>
        </is>
      </c>
      <c r="L1" s="2" t="inlineStr">
        <is>
          <t>6 Months Ended</t>
        </is>
      </c>
      <c r="M1" s="2" t="inlineStr">
        <is>
          <t>12 Months Ended</t>
        </is>
      </c>
    </row>
    <row r="2">
      <c r="B2" s="2" t="inlineStr">
        <is>
          <t>Jun. 22, 2022</t>
        </is>
      </c>
      <c r="C2" s="2" t="inlineStr">
        <is>
          <t>Jun. 03, 2022</t>
        </is>
      </c>
      <c r="D2" s="2" t="inlineStr">
        <is>
          <t>Apr. 04, 2022</t>
        </is>
      </c>
      <c r="E2" s="2" t="inlineStr">
        <is>
          <t>Apr. 01, 2022</t>
        </is>
      </c>
      <c r="F2" s="2" t="inlineStr">
        <is>
          <t>Mar. 14, 2022</t>
        </is>
      </c>
      <c r="G2" s="2" t="inlineStr">
        <is>
          <t>Feb. 12, 2022</t>
        </is>
      </c>
      <c r="H2" s="2" t="inlineStr">
        <is>
          <t>Jan. 06, 2022</t>
        </is>
      </c>
      <c r="I2" s="2" t="inlineStr">
        <is>
          <t>Jan. 03, 2022</t>
        </is>
      </c>
      <c r="J2" s="2" t="inlineStr">
        <is>
          <t>Nov. 30, 2021</t>
        </is>
      </c>
      <c r="K2" s="2" t="inlineStr">
        <is>
          <t>Oct. 01, 2021</t>
        </is>
      </c>
      <c r="L2" s="2" t="inlineStr">
        <is>
          <t>Jun. 30, 2022</t>
        </is>
      </c>
      <c r="M2" s="2" t="inlineStr">
        <is>
          <t>Dec. 31, 2021</t>
        </is>
      </c>
      <c r="N2" s="2" t="inlineStr">
        <is>
          <t>Apr. 03, 2022</t>
        </is>
      </c>
      <c r="O2" s="2" t="inlineStr">
        <is>
          <t>Aug. 12,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ranted shares</t>
        </is>
      </c>
      <c r="B4" s="4" t="inlineStr">
        <is>
          <t xml:space="preserve"> </t>
        </is>
      </c>
      <c r="C4" s="5" t="n">
        <v>5000</v>
      </c>
      <c r="D4" s="4" t="inlineStr">
        <is>
          <t xml:space="preserve"> </t>
        </is>
      </c>
      <c r="E4" s="4" t="inlineStr">
        <is>
          <t xml:space="preserve"> </t>
        </is>
      </c>
      <c r="F4" s="5" t="n">
        <v>22000</v>
      </c>
      <c r="G4" s="4" t="inlineStr">
        <is>
          <t xml:space="preserve"> </t>
        </is>
      </c>
      <c r="H4" s="5" t="n">
        <v>8482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arrants exercise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17.5</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Underwriters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95760</v>
      </c>
      <c r="N6" s="4" t="inlineStr">
        <is>
          <t xml:space="preserve"> </t>
        </is>
      </c>
      <c r="O6" s="4" t="inlineStr">
        <is>
          <t xml:space="preserve"> </t>
        </is>
      </c>
    </row>
    <row r="7">
      <c r="A7" s="4" t="inlineStr">
        <is>
          <t>Warrants expir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5 years</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tockholders’ Equity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verage exercise am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12732</v>
      </c>
      <c r="N10" s="4" t="inlineStr">
        <is>
          <t xml:space="preserve"> </t>
        </is>
      </c>
      <c r="O10" s="4" t="inlineStr">
        <is>
          <t xml:space="preserve"> </t>
        </is>
      </c>
    </row>
    <row r="11">
      <c r="A11" s="4" t="inlineStr">
        <is>
          <t>Fair value of warrant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00000</v>
      </c>
      <c r="N11" s="4" t="inlineStr">
        <is>
          <t xml:space="preserve"> </t>
        </is>
      </c>
      <c r="O11" s="4" t="inlineStr">
        <is>
          <t xml:space="preserve"> </t>
        </is>
      </c>
    </row>
    <row r="12">
      <c r="A12" s="4" t="inlineStr">
        <is>
          <t>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tock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pensation agreed amount (in Dollars)</t>
        </is>
      </c>
      <c r="B14" s="6" t="n">
        <v>17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ax liability (in Dollars)</t>
        </is>
      </c>
      <c r="B15" s="4" t="inlineStr">
        <is>
          <t xml:space="preserve"> </t>
        </is>
      </c>
      <c r="C15" s="6" t="n">
        <v>55000</v>
      </c>
      <c r="D15" s="6" t="n">
        <v>5000</v>
      </c>
      <c r="E15" s="6" t="n">
        <v>105000</v>
      </c>
      <c r="F15" s="4" t="inlineStr">
        <is>
          <t xml:space="preserve"> </t>
        </is>
      </c>
      <c r="G15" s="4" t="inlineStr">
        <is>
          <t xml:space="preserve"> </t>
        </is>
      </c>
      <c r="H15" s="4" t="inlineStr">
        <is>
          <t xml:space="preserve"> </t>
        </is>
      </c>
      <c r="I15" s="6" t="n">
        <v>92000</v>
      </c>
      <c r="J15" s="4" t="inlineStr">
        <is>
          <t xml:space="preserve"> </t>
        </is>
      </c>
      <c r="K15" s="6" t="n">
        <v>452000</v>
      </c>
      <c r="L15" s="4" t="inlineStr">
        <is>
          <t xml:space="preserve"> </t>
        </is>
      </c>
      <c r="M15" s="4" t="inlineStr">
        <is>
          <t xml:space="preserve"> </t>
        </is>
      </c>
      <c r="N15" s="4" t="inlineStr">
        <is>
          <t xml:space="preserve"> </t>
        </is>
      </c>
      <c r="O15" s="4" t="inlineStr">
        <is>
          <t xml:space="preserve"> </t>
        </is>
      </c>
    </row>
    <row r="16">
      <c r="A16" s="4" t="inlineStr">
        <is>
          <t>Corresponding tax liability (in Dollars)</t>
        </is>
      </c>
      <c r="B16" s="4" t="inlineStr">
        <is>
          <t xml:space="preserve"> </t>
        </is>
      </c>
      <c r="C16" s="5" t="n">
        <v>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mployee and employer taxes (in Dollars)</t>
        </is>
      </c>
      <c r="B17" s="4" t="inlineStr">
        <is>
          <t xml:space="preserve"> </t>
        </is>
      </c>
      <c r="C17" s="6" t="n">
        <v>57000</v>
      </c>
      <c r="D17" s="6" t="n">
        <v>6000</v>
      </c>
      <c r="E17" s="6" t="n">
        <v>119000</v>
      </c>
      <c r="F17" s="4" t="inlineStr">
        <is>
          <t xml:space="preserve"> </t>
        </is>
      </c>
      <c r="G17" s="4" t="inlineStr">
        <is>
          <t xml:space="preserve"> </t>
        </is>
      </c>
      <c r="H17" s="4" t="inlineStr">
        <is>
          <t xml:space="preserve"> </t>
        </is>
      </c>
      <c r="I17" s="6" t="n">
        <v>106000</v>
      </c>
      <c r="J17" s="4" t="inlineStr">
        <is>
          <t xml:space="preserve"> </t>
        </is>
      </c>
      <c r="K17" s="6" t="n">
        <v>489000</v>
      </c>
      <c r="L17" s="4" t="inlineStr">
        <is>
          <t xml:space="preserve"> </t>
        </is>
      </c>
      <c r="M17" s="4" t="inlineStr">
        <is>
          <t xml:space="preserve"> </t>
        </is>
      </c>
      <c r="N17" s="4" t="inlineStr">
        <is>
          <t xml:space="preserve"> </t>
        </is>
      </c>
      <c r="O17" s="4" t="inlineStr">
        <is>
          <t xml:space="preserve"> </t>
        </is>
      </c>
    </row>
    <row r="18">
      <c r="A18" s="4" t="inlineStr">
        <is>
          <t>Shares withheld</t>
        </is>
      </c>
      <c r="B18" s="4" t="inlineStr">
        <is>
          <t xml:space="preserve"> </t>
        </is>
      </c>
      <c r="C18" s="5" t="n">
        <v>6254</v>
      </c>
      <c r="D18" s="5" t="n">
        <v>357</v>
      </c>
      <c r="E18" s="5" t="n">
        <v>6222</v>
      </c>
      <c r="F18" s="4" t="inlineStr">
        <is>
          <t xml:space="preserve"> </t>
        </is>
      </c>
      <c r="G18" s="4" t="inlineStr">
        <is>
          <t xml:space="preserve"> </t>
        </is>
      </c>
      <c r="H18" s="4" t="inlineStr">
        <is>
          <t xml:space="preserve"> </t>
        </is>
      </c>
      <c r="I18" s="5" t="n">
        <v>10627</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losing price per share (in Dollars per share)</t>
        </is>
      </c>
      <c r="B19" s="4" t="inlineStr">
        <is>
          <t xml:space="preserve"> </t>
        </is>
      </c>
      <c r="C19" s="4" t="inlineStr">
        <is>
          <t xml:space="preserve"> </t>
        </is>
      </c>
      <c r="D19" s="4" t="inlineStr">
        <is>
          <t xml:space="preserve"> </t>
        </is>
      </c>
      <c r="E19" s="8" t="n">
        <v>15.61</v>
      </c>
      <c r="F19" s="4" t="inlineStr">
        <is>
          <t xml:space="preserve"> </t>
        </is>
      </c>
      <c r="G19" s="4" t="inlineStr">
        <is>
          <t xml:space="preserve"> </t>
        </is>
      </c>
      <c r="H19" s="4" t="inlineStr">
        <is>
          <t xml:space="preserve"> </t>
        </is>
      </c>
      <c r="I19" s="8" t="n">
        <v>12.09</v>
      </c>
      <c r="J19" s="4" t="inlineStr">
        <is>
          <t xml:space="preserve"> </t>
        </is>
      </c>
      <c r="K19" s="8" t="n">
        <v>3.65</v>
      </c>
      <c r="L19" s="4" t="inlineStr">
        <is>
          <t xml:space="preserve"> </t>
        </is>
      </c>
      <c r="M19" s="4" t="inlineStr">
        <is>
          <t xml:space="preserve"> </t>
        </is>
      </c>
      <c r="N19" s="8" t="n">
        <v>12.85</v>
      </c>
      <c r="O19" s="4" t="inlineStr">
        <is>
          <t xml:space="preserve"> </t>
        </is>
      </c>
    </row>
    <row r="20">
      <c r="A20" s="4" t="inlineStr">
        <is>
          <t>Shares held by company employees</t>
        </is>
      </c>
      <c r="B20" s="4" t="inlineStr">
        <is>
          <t xml:space="preserve"> </t>
        </is>
      </c>
      <c r="C20" s="4" t="inlineStr">
        <is>
          <t xml:space="preserve"> </t>
        </is>
      </c>
      <c r="D20" s="4" t="inlineStr">
        <is>
          <t xml:space="preserve"> </t>
        </is>
      </c>
      <c r="E20" s="5" t="n">
        <v>26360</v>
      </c>
      <c r="F20" s="4" t="inlineStr">
        <is>
          <t xml:space="preserve"> </t>
        </is>
      </c>
      <c r="G20" s="4" t="inlineStr">
        <is>
          <t xml:space="preserve"> </t>
        </is>
      </c>
      <c r="H20" s="4" t="inlineStr">
        <is>
          <t xml:space="preserve"> </t>
        </is>
      </c>
      <c r="I20" s="5" t="n">
        <v>29614</v>
      </c>
      <c r="J20" s="4" t="inlineStr">
        <is>
          <t xml:space="preserve"> </t>
        </is>
      </c>
      <c r="K20" s="5" t="n">
        <v>33022</v>
      </c>
      <c r="L20" s="4" t="inlineStr">
        <is>
          <t xml:space="preserve"> </t>
        </is>
      </c>
      <c r="M20" s="4" t="inlineStr">
        <is>
          <t xml:space="preserve"> </t>
        </is>
      </c>
      <c r="N20" s="4" t="inlineStr">
        <is>
          <t xml:space="preserve"> </t>
        </is>
      </c>
      <c r="O20" s="4" t="inlineStr">
        <is>
          <t xml:space="preserve"> </t>
        </is>
      </c>
    </row>
    <row r="21">
      <c r="A21" s="4" t="inlineStr">
        <is>
          <t>Conversion of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38030</v>
      </c>
      <c r="N21" s="4" t="inlineStr">
        <is>
          <t xml:space="preserve"> </t>
        </is>
      </c>
      <c r="O21" s="4" t="inlineStr">
        <is>
          <t xml:space="preserve"> </t>
        </is>
      </c>
    </row>
    <row r="22">
      <c r="A22" s="4" t="inlineStr">
        <is>
          <t>Stock options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74</v>
      </c>
      <c r="M22" s="5" t="n">
        <v>1812</v>
      </c>
      <c r="N22" s="4" t="inlineStr">
        <is>
          <t xml:space="preserve"> </t>
        </is>
      </c>
      <c r="O22" s="4" t="inlineStr">
        <is>
          <t xml:space="preserve"> </t>
        </is>
      </c>
    </row>
    <row r="23">
      <c r="A23" s="4" t="inlineStr">
        <is>
          <t>Average 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5.73</v>
      </c>
      <c r="M23" s="8" t="n">
        <v>5.73</v>
      </c>
      <c r="N23" s="4" t="inlineStr">
        <is>
          <t xml:space="preserve"> </t>
        </is>
      </c>
      <c r="O23" s="4" t="inlineStr">
        <is>
          <t xml:space="preserve"> </t>
        </is>
      </c>
    </row>
    <row r="24">
      <c r="A24" s="4" t="inlineStr">
        <is>
          <t>Average exercise amount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143</v>
      </c>
      <c r="M24" s="6" t="n">
        <v>10383</v>
      </c>
      <c r="N24" s="4" t="inlineStr">
        <is>
          <t xml:space="preserve"> </t>
        </is>
      </c>
      <c r="O24" s="4" t="inlineStr">
        <is>
          <t xml:space="preserve"> </t>
        </is>
      </c>
    </row>
    <row r="25">
      <c r="A25" s="4" t="inlineStr">
        <is>
          <t>Warrants to purchase of 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1061</v>
      </c>
      <c r="N25" s="4" t="inlineStr">
        <is>
          <t xml:space="preserve"> </t>
        </is>
      </c>
      <c r="O25" s="4" t="inlineStr">
        <is>
          <t xml:space="preserve"> </t>
        </is>
      </c>
    </row>
    <row r="26">
      <c r="A26" s="4" t="inlineStr">
        <is>
          <t>Conversion of outstanding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6755</v>
      </c>
      <c r="M26" s="4" t="inlineStr">
        <is>
          <t xml:space="preserve"> </t>
        </is>
      </c>
      <c r="N26" s="4" t="inlineStr">
        <is>
          <t xml:space="preserve"> </t>
        </is>
      </c>
      <c r="O26" s="4" t="inlineStr">
        <is>
          <t xml:space="preserve"> </t>
        </is>
      </c>
    </row>
    <row r="27">
      <c r="A27" s="4" t="inlineStr">
        <is>
          <t>Shareholder exch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641749</v>
      </c>
      <c r="M27" s="4" t="inlineStr">
        <is>
          <t xml:space="preserve"> </t>
        </is>
      </c>
      <c r="N27" s="4" t="inlineStr">
        <is>
          <t xml:space="preserve"> </t>
        </is>
      </c>
      <c r="O27" s="4" t="inlineStr">
        <is>
          <t xml:space="preserve"> </t>
        </is>
      </c>
    </row>
    <row r="28">
      <c r="A28" s="4" t="inlineStr">
        <is>
          <t>Warrants exercise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17.5</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6722</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lass A Common Stock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verage 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2</v>
      </c>
      <c r="N32" s="4" t="inlineStr">
        <is>
          <t xml:space="preserve"> </t>
        </is>
      </c>
      <c r="O32" s="4" t="inlineStr">
        <is>
          <t xml:space="preserve"> </t>
        </is>
      </c>
    </row>
    <row r="33">
      <c r="A33" s="4" t="inlineStr">
        <is>
          <t>Average exercise amount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612732</v>
      </c>
      <c r="N33" s="4" t="inlineStr">
        <is>
          <t xml:space="preserve"> </t>
        </is>
      </c>
      <c r="O33" s="4" t="inlineStr">
        <is>
          <t xml:space="preserve"> </t>
        </is>
      </c>
    </row>
    <row r="34">
      <c r="A34" s="4" t="inlineStr">
        <is>
          <t>Warrants to purchase of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06400</v>
      </c>
      <c r="M34" s="5" t="n">
        <v>51061</v>
      </c>
      <c r="N34" s="4" t="inlineStr">
        <is>
          <t xml:space="preserve"> </t>
        </is>
      </c>
      <c r="O34" s="4" t="inlineStr">
        <is>
          <t xml:space="preserve"> </t>
        </is>
      </c>
    </row>
    <row r="35">
      <c r="A35" s="4" t="inlineStr">
        <is>
          <t>Warrants exercise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2</v>
      </c>
      <c r="N35" s="4" t="inlineStr">
        <is>
          <t xml:space="preserve"> </t>
        </is>
      </c>
      <c r="O35" s="6" t="n">
        <v>12</v>
      </c>
    </row>
    <row r="36">
      <c r="A36" s="4" t="inlineStr">
        <is>
          <t>Warrants issued to invest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169288</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lass A Common Stock [Member] | Vest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s withhe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23662</v>
      </c>
      <c r="L39" s="4" t="inlineStr">
        <is>
          <t xml:space="preserve"> </t>
        </is>
      </c>
      <c r="M39" s="4" t="inlineStr">
        <is>
          <t xml:space="preserve"> </t>
        </is>
      </c>
      <c r="N39" s="4" t="inlineStr">
        <is>
          <t xml:space="preserve"> </t>
        </is>
      </c>
      <c r="O39" s="4" t="inlineStr">
        <is>
          <t xml:space="preserve"> </t>
        </is>
      </c>
    </row>
    <row r="40">
      <c r="A40" s="4" t="inlineStr">
        <is>
          <t>Class A Common Stock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ggregate value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500000</v>
      </c>
      <c r="N42" s="4" t="inlineStr">
        <is>
          <t xml:space="preserve"> </t>
        </is>
      </c>
      <c r="O42" s="4" t="inlineStr">
        <is>
          <t xml:space="preserve"> </t>
        </is>
      </c>
    </row>
    <row r="43">
      <c r="A43" s="4" t="inlineStr">
        <is>
          <t>Unregister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61379</v>
      </c>
      <c r="N43" s="4" t="inlineStr">
        <is>
          <t xml:space="preserve"> </t>
        </is>
      </c>
      <c r="O43" s="4" t="inlineStr">
        <is>
          <t xml:space="preserve"> </t>
        </is>
      </c>
    </row>
    <row r="44">
      <c r="A44" s="4" t="inlineStr">
        <is>
          <t>Class A Common Stock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ggregate value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800000</v>
      </c>
      <c r="N46" s="4" t="inlineStr">
        <is>
          <t xml:space="preserve"> </t>
        </is>
      </c>
      <c r="O46" s="4" t="inlineStr">
        <is>
          <t xml:space="preserve"> </t>
        </is>
      </c>
    </row>
    <row r="47">
      <c r="A47" s="4" t="inlineStr">
        <is>
          <t>Unregister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10387</v>
      </c>
      <c r="N47" s="4" t="inlineStr">
        <is>
          <t xml:space="preserve"> </t>
        </is>
      </c>
      <c r="O47" s="4" t="inlineStr">
        <is>
          <t xml:space="preserve"> </t>
        </is>
      </c>
    </row>
    <row r="48">
      <c r="A48" s="4" t="inlineStr">
        <is>
          <t>Class A Common Stock [Member] |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Granted shares</t>
        </is>
      </c>
      <c r="B50" s="5" t="n">
        <v>27854</v>
      </c>
      <c r="C50" s="4" t="inlineStr">
        <is>
          <t xml:space="preserve"> </t>
        </is>
      </c>
      <c r="D50" s="5" t="n">
        <v>1167</v>
      </c>
      <c r="E50" s="5" t="n">
        <v>31016</v>
      </c>
      <c r="F50" s="4" t="inlineStr">
        <is>
          <t xml:space="preserve"> </t>
        </is>
      </c>
      <c r="G50" s="4" t="inlineStr">
        <is>
          <t xml:space="preserve"> </t>
        </is>
      </c>
      <c r="H50" s="4" t="inlineStr">
        <is>
          <t xml:space="preserve"> </t>
        </is>
      </c>
      <c r="I50" s="5" t="n">
        <v>35246</v>
      </c>
      <c r="J50" s="4" t="inlineStr">
        <is>
          <t xml:space="preserve"> </t>
        </is>
      </c>
      <c r="K50" s="5" t="n">
        <v>35256</v>
      </c>
      <c r="L50" s="4" t="inlineStr">
        <is>
          <t xml:space="preserve"> </t>
        </is>
      </c>
      <c r="M50" s="4" t="inlineStr">
        <is>
          <t xml:space="preserve"> </t>
        </is>
      </c>
      <c r="N50" s="4" t="inlineStr">
        <is>
          <t xml:space="preserve"> </t>
        </is>
      </c>
      <c r="O50" s="4" t="inlineStr">
        <is>
          <t xml:space="preserve"> </t>
        </is>
      </c>
    </row>
    <row r="51">
      <c r="A51" s="4" t="inlineStr">
        <is>
          <t>Class A Common Stock [Member] | Over-Allotment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losing share price</t>
        </is>
      </c>
      <c r="B53" s="4" t="inlineStr">
        <is>
          <t xml:space="preserve"> </t>
        </is>
      </c>
      <c r="C53" s="10" t="n">
        <v>8.7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lass A Common Stock [Member] | Tax Liab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rresponding tax liability (in Dollars)</t>
        </is>
      </c>
      <c r="B56" s="4" t="inlineStr">
        <is>
          <t xml:space="preserve"> </t>
        </is>
      </c>
      <c r="C56" s="4" t="inlineStr">
        <is>
          <t xml:space="preserve"> </t>
        </is>
      </c>
      <c r="D56" s="6" t="n">
        <v>1000</v>
      </c>
      <c r="E56" s="6" t="n">
        <v>14000</v>
      </c>
      <c r="F56" s="4" t="inlineStr">
        <is>
          <t xml:space="preserve"> </t>
        </is>
      </c>
      <c r="G56" s="4" t="inlineStr">
        <is>
          <t xml:space="preserve"> </t>
        </is>
      </c>
      <c r="H56" s="4" t="inlineStr">
        <is>
          <t xml:space="preserve"> </t>
        </is>
      </c>
      <c r="I56" s="6" t="n">
        <v>14000</v>
      </c>
      <c r="J56" s="4" t="inlineStr">
        <is>
          <t xml:space="preserve"> </t>
        </is>
      </c>
      <c r="K56" s="6" t="n">
        <v>38000</v>
      </c>
      <c r="L56" s="4" t="inlineStr">
        <is>
          <t xml:space="preserve"> </t>
        </is>
      </c>
      <c r="M56" s="4" t="inlineStr">
        <is>
          <t xml:space="preserve"> </t>
        </is>
      </c>
      <c r="N56" s="4" t="inlineStr">
        <is>
          <t xml:space="preserve"> </t>
        </is>
      </c>
      <c r="O56" s="4" t="inlineStr">
        <is>
          <t xml:space="preserve"> </t>
        </is>
      </c>
    </row>
    <row r="57">
      <c r="A57" s="4" t="inlineStr">
        <is>
          <t>Series C Uni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sion of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130</v>
      </c>
      <c r="N59" s="4" t="inlineStr">
        <is>
          <t xml:space="preserve"> </t>
        </is>
      </c>
      <c r="O59" s="4" t="inlineStr">
        <is>
          <t xml:space="preserve"> </t>
        </is>
      </c>
    </row>
    <row r="60">
      <c r="A60" s="4" t="inlineStr">
        <is>
          <t>Aggregate value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00000</v>
      </c>
      <c r="N60" s="4" t="inlineStr">
        <is>
          <t xml:space="preserve"> </t>
        </is>
      </c>
      <c r="O60" s="4" t="inlineStr">
        <is>
          <t xml:space="preserve"> </t>
        </is>
      </c>
    </row>
    <row r="61">
      <c r="A61" s="4" t="inlineStr">
        <is>
          <t>Conversion of outstanding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62764</v>
      </c>
      <c r="N61" s="4" t="inlineStr">
        <is>
          <t xml:space="preserve"> </t>
        </is>
      </c>
      <c r="O61" s="4" t="inlineStr">
        <is>
          <t xml:space="preserve"> </t>
        </is>
      </c>
    </row>
    <row r="62">
      <c r="A62" s="4" t="inlineStr">
        <is>
          <t>Class B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utstanding shares convers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000000</v>
      </c>
      <c r="M64" s="4" t="inlineStr">
        <is>
          <t xml:space="preserve"> </t>
        </is>
      </c>
      <c r="N64" s="4" t="inlineStr">
        <is>
          <t xml:space="preserve"> </t>
        </is>
      </c>
      <c r="O64" s="4" t="inlineStr">
        <is>
          <t xml:space="preserve"> </t>
        </is>
      </c>
    </row>
    <row r="65">
      <c r="A65" s="4" t="inlineStr">
        <is>
          <t>Conversion of outstanding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5702834</v>
      </c>
      <c r="M65" s="4" t="inlineStr">
        <is>
          <t xml:space="preserve"> </t>
        </is>
      </c>
      <c r="N65" s="4" t="inlineStr">
        <is>
          <t xml:space="preserve"> </t>
        </is>
      </c>
      <c r="O65" s="4" t="inlineStr">
        <is>
          <t xml:space="preserve"> </t>
        </is>
      </c>
    </row>
    <row r="66">
      <c r="A66" s="4" t="inlineStr">
        <is>
          <t>Voting per share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Holders of Class
A Common Stock generally have rights identical to holders of Class B Common Stock, except that holders of Class A Common Stock are entitled
to one vote per share and holders of Class B Common Stock are entitled to five (5) votes per share.</t>
        </is>
      </c>
      <c r="M66" s="4" t="inlineStr">
        <is>
          <t xml:space="preserve"> </t>
        </is>
      </c>
      <c r="N66" s="4" t="inlineStr">
        <is>
          <t xml:space="preserve"> </t>
        </is>
      </c>
      <c r="O66" s="4" t="inlineStr">
        <is>
          <t xml:space="preserve"> </t>
        </is>
      </c>
    </row>
    <row r="67">
      <c r="A67" s="4" t="inlineStr">
        <is>
          <t>Shareholder exchan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641749</v>
      </c>
      <c r="M67" s="4" t="inlineStr">
        <is>
          <t xml:space="preserve"> </t>
        </is>
      </c>
      <c r="N67" s="4" t="inlineStr">
        <is>
          <t xml:space="preserve"> </t>
        </is>
      </c>
      <c r="O67" s="4" t="inlineStr">
        <is>
          <t xml:space="preserve"> </t>
        </is>
      </c>
    </row>
    <row r="68">
      <c r="A68" s="4" t="inlineStr">
        <is>
          <t>Board of Directors [Member] | Class A Common Stock [Member] | RSU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Granted shares</t>
        </is>
      </c>
      <c r="B70" s="4" t="inlineStr">
        <is>
          <t xml:space="preserve"> </t>
        </is>
      </c>
      <c r="C70" s="4" t="inlineStr">
        <is>
          <t xml:space="preserve"> </t>
        </is>
      </c>
      <c r="D70" s="4" t="inlineStr">
        <is>
          <t xml:space="preserve"> </t>
        </is>
      </c>
      <c r="E70" s="5" t="n">
        <v>2500</v>
      </c>
      <c r="F70" s="4" t="inlineStr">
        <is>
          <t xml:space="preserve"> </t>
        </is>
      </c>
      <c r="G70" s="5" t="n">
        <v>875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hief Financial Officer [Member] | RSU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Granted shares</t>
        </is>
      </c>
      <c r="B73" s="4" t="inlineStr">
        <is>
          <t xml:space="preserve"> </t>
        </is>
      </c>
      <c r="C73" s="5" t="n">
        <v>2666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4" customWidth="1" min="6" max="6"/>
    <col width="15" customWidth="1" min="7" max="7"/>
    <col width="14" customWidth="1" min="8" max="8"/>
    <col width="17" customWidth="1" min="9" max="9"/>
    <col width="14" customWidth="1" min="10" max="10"/>
    <col width="16" customWidth="1" min="11" max="11"/>
    <col width="14" customWidth="1" min="12" max="12"/>
  </cols>
  <sheetData>
    <row r="1">
      <c r="A1" s="1" t="inlineStr">
        <is>
          <t>Equity Incentive Plan (Details) - USD ($)</t>
        </is>
      </c>
      <c r="G1" s="2" t="inlineStr">
        <is>
          <t>3 Months Ended</t>
        </is>
      </c>
      <c r="I1" s="2" t="inlineStr">
        <is>
          <t>6 Months Ended</t>
        </is>
      </c>
      <c r="K1" s="2" t="inlineStr">
        <is>
          <t>12 Months Ended</t>
        </is>
      </c>
    </row>
    <row r="2">
      <c r="B2" s="2" t="inlineStr">
        <is>
          <t>Jun. 22, 2022</t>
        </is>
      </c>
      <c r="C2" s="2" t="inlineStr">
        <is>
          <t>Jun. 03, 2022</t>
        </is>
      </c>
      <c r="D2" s="2" t="inlineStr">
        <is>
          <t>Apr. 04, 2022</t>
        </is>
      </c>
      <c r="E2" s="2" t="inlineStr">
        <is>
          <t>Mar. 14, 2022</t>
        </is>
      </c>
      <c r="F2" s="2" t="inlineStr">
        <is>
          <t>Jan. 06, 2022</t>
        </is>
      </c>
      <c r="G2" s="2" t="inlineStr">
        <is>
          <t>Jun. 30, 2022</t>
        </is>
      </c>
      <c r="H2" s="2" t="inlineStr">
        <is>
          <t>Jun. 30, 2021</t>
        </is>
      </c>
      <c r="I2" s="2" t="inlineStr">
        <is>
          <t>Jun. 30, 2022</t>
        </is>
      </c>
      <c r="J2" s="2" t="inlineStr">
        <is>
          <t>Jun. 30, 2021</t>
        </is>
      </c>
      <c r="K2" s="2" t="inlineStr">
        <is>
          <t>Dec. 31, 2021</t>
        </is>
      </c>
      <c r="L2" s="2" t="inlineStr">
        <is>
          <t>Jul. 20, 2021</t>
        </is>
      </c>
    </row>
    <row r="3">
      <c r="A3" s="3" t="inlineStr">
        <is>
          <t>Equity Incentive Pl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SUs grant (in Shares)</t>
        </is>
      </c>
      <c r="B4" s="5" t="n">
        <v>27854</v>
      </c>
      <c r="C4" s="5" t="n">
        <v>4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SU per share (in Dollars per share)</t>
        </is>
      </c>
      <c r="B5" s="9" t="n">
        <v>6.1</v>
      </c>
      <c r="C5" s="8" t="n">
        <v>8.7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mployment agreements description</t>
        </is>
      </c>
      <c r="B6" s="4" t="inlineStr">
        <is>
          <t xml:space="preserve"> </t>
        </is>
      </c>
      <c r="C6" s="4" t="inlineStr">
        <is>
          <t xml:space="preserve"> </t>
        </is>
      </c>
      <c r="D6" s="4" t="inlineStr">
        <is>
          <t>the Company appointed K. Chris
Min, M.D., Ph.D. as its Chief Medical Officer. Dr. Min’s employment agreement provides annual base salary of $350,000, and he will
be eligible to receive a performance bonus equal to 30% of his base salary, prorated for his first year of employment. Dr. Min received
a $60,000 signing bonus, with 50% of this amount paid in RSUs and 50% in stock options. Dr. Min also received two equity incentive awards;
150,000 RSUs and a stock option award exercisable for 50,000 shares. Each award will vest 25% upon the first-year anniversary of his first
day of employment with Longeveron, with 25% vesting thereafter on the second, third and fourth anniversaries of his employment. In each
case, the vesting of the equity awards will be subject to Dr. Min’s continued service through the applicable vesting dates. RSUs
shall be expensed on a quarterly basis at the rate of $0.1 million for the quarterly vesting amount of 9,375 RSUs, with a price per share
of $12.85 (the closing price of the Company’s stock on April 4, 2022). Stock options shall be expensed based upon a Black-Scholes
calculation, the price per share to be expensed was $11.34 and a total cost of $0.6 million would be expensed ratably over 48 month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6" t="n">
        <v>20200000</v>
      </c>
      <c r="H7" s="4" t="inlineStr">
        <is>
          <t xml:space="preserve"> </t>
        </is>
      </c>
      <c r="I7" s="6" t="n">
        <v>20200000</v>
      </c>
      <c r="J7" s="4" t="inlineStr">
        <is>
          <t xml:space="preserve"> </t>
        </is>
      </c>
      <c r="K7" s="4" t="inlineStr">
        <is>
          <t xml:space="preserve"> </t>
        </is>
      </c>
      <c r="L7" s="4" t="inlineStr">
        <is>
          <t xml:space="preserve"> </t>
        </is>
      </c>
    </row>
    <row r="8">
      <c r="A8" s="4" t="inlineStr">
        <is>
          <t>Fair market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6.08</v>
      </c>
    </row>
    <row r="9">
      <c r="A9" s="4" t="inlineStr">
        <is>
          <t>RSU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2046</v>
      </c>
      <c r="J9" s="4" t="inlineStr">
        <is>
          <t xml:space="preserve"> </t>
        </is>
      </c>
      <c r="K9" s="5" t="n">
        <v>196751</v>
      </c>
      <c r="L9" s="4" t="inlineStr">
        <is>
          <t xml:space="preserve"> </t>
        </is>
      </c>
    </row>
    <row r="10">
      <c r="A10" s="4" t="inlineStr">
        <is>
          <t>Outstanding 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5</v>
      </c>
      <c r="J10" s="4" t="inlineStr">
        <is>
          <t xml:space="preserve"> </t>
        </is>
      </c>
      <c r="K10" s="4" t="inlineStr">
        <is>
          <t xml:space="preserve"> </t>
        </is>
      </c>
      <c r="L10" s="4" t="inlineStr">
        <is>
          <t xml:space="preserve"> </t>
        </is>
      </c>
    </row>
    <row r="11">
      <c r="A11" s="4" t="inlineStr">
        <is>
          <t>Dividend y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v>
      </c>
      <c r="J11" s="4" t="inlineStr">
        <is>
          <t xml:space="preserve"> </t>
        </is>
      </c>
      <c r="K11" s="4" t="inlineStr">
        <is>
          <t xml:space="preserve"> </t>
        </is>
      </c>
      <c r="L11" s="4" t="inlineStr">
        <is>
          <t xml:space="preserve"> </t>
        </is>
      </c>
    </row>
    <row r="12">
      <c r="A12" s="4" t="inlineStr">
        <is>
          <t>Expected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0 years</t>
        </is>
      </c>
      <c r="J12" s="4" t="inlineStr">
        <is>
          <t xml:space="preserve"> </t>
        </is>
      </c>
      <c r="K12" s="4" t="inlineStr">
        <is>
          <t xml:space="preserve"> </t>
        </is>
      </c>
      <c r="L12" s="4" t="inlineStr">
        <is>
          <t xml:space="preserve"> </t>
        </is>
      </c>
    </row>
    <row r="13">
      <c r="A13" s="4" t="inlineStr">
        <is>
          <t>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95</v>
      </c>
      <c r="J13" s="4" t="inlineStr">
        <is>
          <t xml:space="preserve"> </t>
        </is>
      </c>
      <c r="K13" s="4" t="inlineStr">
        <is>
          <t xml:space="preserve"> </t>
        </is>
      </c>
      <c r="L13" s="4" t="inlineStr">
        <is>
          <t xml:space="preserve"> </t>
        </is>
      </c>
    </row>
    <row r="14">
      <c r="A14" s="4" t="inlineStr">
        <is>
          <t>Issued and outstanding op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415473</v>
      </c>
      <c r="H14" s="4" t="inlineStr">
        <is>
          <t xml:space="preserve"> </t>
        </is>
      </c>
      <c r="I14" s="5" t="n">
        <v>415473</v>
      </c>
      <c r="J14" s="4" t="inlineStr">
        <is>
          <t xml:space="preserve"> </t>
        </is>
      </c>
      <c r="K14" s="4" t="inlineStr">
        <is>
          <t xml:space="preserve"> </t>
        </is>
      </c>
      <c r="L14" s="4" t="inlineStr">
        <is>
          <t xml:space="preserve"> </t>
        </is>
      </c>
    </row>
    <row r="15">
      <c r="A15" s="4" t="inlineStr">
        <is>
          <t>Weighted average 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9.210000000000001</v>
      </c>
      <c r="H15" s="4" t="inlineStr">
        <is>
          <t xml:space="preserve"> </t>
        </is>
      </c>
      <c r="I15" s="8" t="n">
        <v>9.210000000000001</v>
      </c>
      <c r="J15" s="4" t="inlineStr">
        <is>
          <t xml:space="preserve"> </t>
        </is>
      </c>
      <c r="K15" s="8" t="n">
        <v>5.96</v>
      </c>
      <c r="L15" s="4" t="inlineStr">
        <is>
          <t xml:space="preserve"> </t>
        </is>
      </c>
    </row>
    <row r="16">
      <c r="A16" s="4" t="inlineStr">
        <is>
          <t>Stock option issued and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4449</v>
      </c>
      <c r="J16" s="4" t="inlineStr">
        <is>
          <t xml:space="preserve"> </t>
        </is>
      </c>
      <c r="K16" s="4" t="inlineStr">
        <is>
          <t xml:space="preserve"> </t>
        </is>
      </c>
      <c r="L16" s="4" t="inlineStr">
        <is>
          <t xml:space="preserve"> </t>
        </is>
      </c>
    </row>
    <row r="17">
      <c r="A17" s="4" t="inlineStr">
        <is>
          <t>Exercise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5.96</v>
      </c>
      <c r="H17" s="4" t="inlineStr">
        <is>
          <t xml:space="preserve"> </t>
        </is>
      </c>
      <c r="I17" s="8" t="n">
        <v>5.96</v>
      </c>
      <c r="J17" s="4" t="inlineStr">
        <is>
          <t xml:space="preserve"> </t>
        </is>
      </c>
      <c r="K17" s="4" t="inlineStr">
        <is>
          <t xml:space="preserve"> </t>
        </is>
      </c>
      <c r="L17" s="4" t="inlineStr">
        <is>
          <t xml:space="preserve"> </t>
        </is>
      </c>
    </row>
    <row r="18">
      <c r="A18" s="4" t="inlineStr">
        <is>
          <t>Granted awards (in Shares)</t>
        </is>
      </c>
      <c r="B18" s="4" t="inlineStr">
        <is>
          <t xml:space="preserve"> </t>
        </is>
      </c>
      <c r="C18" s="5" t="n">
        <v>5000</v>
      </c>
      <c r="D18" s="4" t="inlineStr">
        <is>
          <t xml:space="preserve"> </t>
        </is>
      </c>
      <c r="E18" s="5" t="n">
        <v>22000</v>
      </c>
      <c r="F18" s="5" t="n">
        <v>8482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price (in Dollars per share)</t>
        </is>
      </c>
      <c r="B19" s="4" t="inlineStr">
        <is>
          <t xml:space="preserve"> </t>
        </is>
      </c>
      <c r="C19" s="8" t="n">
        <v>8.73</v>
      </c>
      <c r="D19" s="4" t="inlineStr">
        <is>
          <t xml:space="preserve"> </t>
        </is>
      </c>
      <c r="E19" s="8" t="n">
        <v>5.94</v>
      </c>
      <c r="F19" s="6" t="n">
        <v>1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lculation price (in Dollars per share)</t>
        </is>
      </c>
      <c r="B20" s="4" t="inlineStr">
        <is>
          <t xml:space="preserve"> </t>
        </is>
      </c>
      <c r="C20" s="8" t="n">
        <v>7.73</v>
      </c>
      <c r="D20" s="4" t="inlineStr">
        <is>
          <t xml:space="preserve"> </t>
        </is>
      </c>
      <c r="E20" s="8" t="n">
        <v>5.23</v>
      </c>
      <c r="F20" s="8" t="n">
        <v>8.77999999999999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cost</t>
        </is>
      </c>
      <c r="B21" s="4" t="inlineStr">
        <is>
          <t xml:space="preserve"> </t>
        </is>
      </c>
      <c r="C21" s="6" t="n">
        <v>100000</v>
      </c>
      <c r="D21" s="4" t="inlineStr">
        <is>
          <t xml:space="preserve"> </t>
        </is>
      </c>
      <c r="E21" s="6" t="n">
        <v>100000</v>
      </c>
      <c r="F21" s="6" t="n">
        <v>7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esting period</t>
        </is>
      </c>
      <c r="B22" s="4" t="inlineStr">
        <is>
          <t xml:space="preserve"> </t>
        </is>
      </c>
      <c r="C22" s="4" t="inlineStr">
        <is>
          <t xml:space="preserve"> </t>
        </is>
      </c>
      <c r="D22" s="4" t="inlineStr">
        <is>
          <t xml:space="preserve"> </t>
        </is>
      </c>
      <c r="E22" s="11" t="n">
        <v>0.25</v>
      </c>
      <c r="F22" s="11" t="n">
        <v>0.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pensed ratably over</t>
        </is>
      </c>
      <c r="B23" s="4" t="inlineStr">
        <is>
          <t xml:space="preserve"> </t>
        </is>
      </c>
      <c r="C23" s="4" t="inlineStr">
        <is>
          <t xml:space="preserve"> </t>
        </is>
      </c>
      <c r="D23" s="4" t="inlineStr">
        <is>
          <t xml:space="preserve"> </t>
        </is>
      </c>
      <c r="E23" s="4" t="inlineStr">
        <is>
          <t>48 months</t>
        </is>
      </c>
      <c r="F23" s="4" t="inlineStr">
        <is>
          <t>48 month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 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6" t="n">
        <v>900000</v>
      </c>
      <c r="H24" s="6" t="n">
        <v>2200000</v>
      </c>
      <c r="I24" s="6" t="n">
        <v>1400000</v>
      </c>
      <c r="J24" s="6" t="n">
        <v>3500000</v>
      </c>
      <c r="K24" s="4" t="inlineStr">
        <is>
          <t xml:space="preserve"> </t>
        </is>
      </c>
      <c r="L24" s="4" t="inlineStr">
        <is>
          <t xml:space="preserve"> </t>
        </is>
      </c>
    </row>
    <row r="25">
      <c r="A25" s="4" t="inlineStr">
        <is>
          <t>Unrecognized equity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500000</v>
      </c>
      <c r="J25" s="4" t="inlineStr">
        <is>
          <t xml:space="preserve"> </t>
        </is>
      </c>
      <c r="K25" s="4" t="inlineStr">
        <is>
          <t xml:space="preserve"> </t>
        </is>
      </c>
      <c r="L25" s="4" t="inlineStr">
        <is>
          <t xml:space="preserve"> </t>
        </is>
      </c>
    </row>
    <row r="26">
      <c r="A26" s="4" t="inlineStr">
        <is>
          <t>Maturity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3 years 9 months</t>
        </is>
      </c>
      <c r="J26" s="4" t="inlineStr">
        <is>
          <t xml:space="preserve"> </t>
        </is>
      </c>
      <c r="K26" s="4" t="inlineStr">
        <is>
          <t xml:space="preserve"> </t>
        </is>
      </c>
      <c r="L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Equity Incentive Pla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isk-fre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0123</v>
      </c>
      <c r="J29" s="4" t="inlineStr">
        <is>
          <t xml:space="preserve"> </t>
        </is>
      </c>
      <c r="K29" s="4" t="inlineStr">
        <is>
          <t xml:space="preserve"> </t>
        </is>
      </c>
      <c r="L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Equity Incentive Pla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isk-fre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0.0214</v>
      </c>
      <c r="J32" s="4" t="inlineStr">
        <is>
          <t xml:space="preserve"> </t>
        </is>
      </c>
      <c r="K32" s="4" t="inlineStr">
        <is>
          <t xml:space="preserve"> </t>
        </is>
      </c>
      <c r="L32" s="4" t="inlineStr">
        <is>
          <t xml:space="preserve"> </t>
        </is>
      </c>
    </row>
    <row r="33">
      <c r="A33" s="4" t="inlineStr">
        <is>
          <t>Series 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Equity Incentive Pla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ranted amount</t>
        </is>
      </c>
      <c r="B35" s="6" t="n">
        <v>17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r. Gree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Equity Incentive Pla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onus for the comple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00000</v>
      </c>
    </row>
    <row r="39">
      <c r="A39" s="4" t="inlineStr">
        <is>
          <t>Mr. Green [Member] | 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Equity Incentive Pla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ash</t>
        </is>
      </c>
      <c r="B41" s="4" t="inlineStr">
        <is>
          <t xml:space="preserve"> </t>
        </is>
      </c>
      <c r="C41" s="4" t="inlineStr">
        <is>
          <t xml:space="preserve"> </t>
        </is>
      </c>
      <c r="D41" s="4" t="inlineStr">
        <is>
          <t xml:space="preserve"> </t>
        </is>
      </c>
      <c r="E41" s="4" t="inlineStr">
        <is>
          <t xml:space="preserve"> </t>
        </is>
      </c>
      <c r="F41" s="4" t="inlineStr">
        <is>
          <t xml:space="preserve"> </t>
        </is>
      </c>
      <c r="G41" s="5" t="n">
        <v>8223</v>
      </c>
      <c r="H41" s="4" t="inlineStr">
        <is>
          <t xml:space="preserve"> </t>
        </is>
      </c>
      <c r="I41" s="6" t="n">
        <v>8223</v>
      </c>
      <c r="J41" s="4" t="inlineStr">
        <is>
          <t xml:space="preserve"> </t>
        </is>
      </c>
      <c r="K41" s="4" t="inlineStr">
        <is>
          <t xml:space="preserve"> </t>
        </is>
      </c>
      <c r="L41" s="4" t="inlineStr">
        <is>
          <t xml:space="preserve"> </t>
        </is>
      </c>
    </row>
    <row r="42">
      <c r="A42" s="4" t="inlineStr">
        <is>
          <t>Mr. Leh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Equity Incentive Pla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onus for the comple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75000</v>
      </c>
    </row>
    <row r="45">
      <c r="A45" s="4" t="inlineStr">
        <is>
          <t>Mr. Lehr [Member] | Restricted Stock Units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Equity Incentive Pla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ash</t>
        </is>
      </c>
      <c r="B47" s="4" t="inlineStr">
        <is>
          <t xml:space="preserve"> </t>
        </is>
      </c>
      <c r="C47" s="4" t="inlineStr">
        <is>
          <t xml:space="preserve"> </t>
        </is>
      </c>
      <c r="D47" s="4" t="inlineStr">
        <is>
          <t xml:space="preserve"> </t>
        </is>
      </c>
      <c r="E47" s="4" t="inlineStr">
        <is>
          <t xml:space="preserve"> </t>
        </is>
      </c>
      <c r="F47" s="4" t="inlineStr">
        <is>
          <t xml:space="preserve"> </t>
        </is>
      </c>
      <c r="G47" s="5" t="n">
        <v>6167</v>
      </c>
      <c r="H47" s="4" t="inlineStr">
        <is>
          <t xml:space="preserve"> </t>
        </is>
      </c>
      <c r="I47" s="5" t="n">
        <v>6167</v>
      </c>
      <c r="J47" s="4" t="inlineStr">
        <is>
          <t xml:space="preserve"> </t>
        </is>
      </c>
      <c r="K47" s="4" t="inlineStr">
        <is>
          <t xml:space="preserve"> </t>
        </is>
      </c>
      <c r="L47" s="4" t="inlineStr">
        <is>
          <t xml:space="preserve"> </t>
        </is>
      </c>
    </row>
    <row r="48">
      <c r="A48" s="4" t="inlineStr">
        <is>
          <t>Dr. Ha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Equity Incentive Pla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onus for the comple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75000</v>
      </c>
    </row>
    <row r="51">
      <c r="A51" s="4" t="inlineStr">
        <is>
          <t>Dr. Hare [Member] | 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Equity Incentive Pla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ash</t>
        </is>
      </c>
      <c r="B53" s="4" t="inlineStr">
        <is>
          <t xml:space="preserve"> </t>
        </is>
      </c>
      <c r="C53" s="4" t="inlineStr">
        <is>
          <t xml:space="preserve"> </t>
        </is>
      </c>
      <c r="D53" s="4" t="inlineStr">
        <is>
          <t xml:space="preserve"> </t>
        </is>
      </c>
      <c r="E53" s="4" t="inlineStr">
        <is>
          <t xml:space="preserve"> </t>
        </is>
      </c>
      <c r="F53" s="4" t="inlineStr">
        <is>
          <t xml:space="preserve"> </t>
        </is>
      </c>
      <c r="G53" s="6" t="n">
        <v>12335</v>
      </c>
      <c r="H53" s="4" t="inlineStr">
        <is>
          <t xml:space="preserve"> </t>
        </is>
      </c>
      <c r="I53" s="6" t="n">
        <v>12335</v>
      </c>
      <c r="J53" s="4" t="inlineStr">
        <is>
          <t xml:space="preserve"> </t>
        </is>
      </c>
      <c r="K53" s="4" t="inlineStr">
        <is>
          <t xml:space="preserve"> </t>
        </is>
      </c>
      <c r="L53" s="4" t="inlineStr">
        <is>
          <t xml:space="preserve"> </t>
        </is>
      </c>
    </row>
  </sheetData>
  <mergeCells count="3">
    <mergeCell ref="A1:A2"/>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Equity Incentive Plan (Details) - Schedule of RSU activity</t>
        </is>
      </c>
      <c r="B1" s="2" t="inlineStr">
        <is>
          <t>6 Months Ended</t>
        </is>
      </c>
    </row>
    <row r="2">
      <c r="B2" s="2" t="inlineStr">
        <is>
          <t>Jun. 30, 2022 shares</t>
        </is>
      </c>
    </row>
    <row r="3">
      <c r="A3" s="3" t="inlineStr">
        <is>
          <t>Schedule of RSU activity [Abstract]</t>
        </is>
      </c>
      <c r="B3" s="4" t="inlineStr">
        <is>
          <t xml:space="preserve"> </t>
        </is>
      </c>
    </row>
    <row r="4">
      <c r="A4" s="4" t="inlineStr">
        <is>
          <t>Outstanding (unvested) at December 31, 2021</t>
        </is>
      </c>
      <c r="B4" s="5" t="n">
        <v>196751</v>
      </c>
    </row>
    <row r="5">
      <c r="A5" s="4" t="inlineStr">
        <is>
          <t>RSU granted</t>
        </is>
      </c>
      <c r="B5" s="5" t="n">
        <v>265189</v>
      </c>
    </row>
    <row r="6">
      <c r="A6" s="4" t="inlineStr">
        <is>
          <t>RSUs vested</t>
        </is>
      </c>
      <c r="B6" s="5" t="n">
        <v>-131960</v>
      </c>
    </row>
    <row r="7">
      <c r="A7" s="4" t="inlineStr">
        <is>
          <t>RSU expired/forfeited</t>
        </is>
      </c>
      <c r="B7" s="5" t="n">
        <v>-27934</v>
      </c>
    </row>
    <row r="8">
      <c r="A8" s="4" t="inlineStr">
        <is>
          <t>Outstanding (unvested) at June 30, 2022</t>
        </is>
      </c>
      <c r="B8" s="5" t="n">
        <v>3020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 Incentive Plan (Details) - Schedule of stock options - shares</t>
        </is>
      </c>
      <c r="B1" s="2" t="inlineStr">
        <is>
          <t>Jun. 30, 2022</t>
        </is>
      </c>
      <c r="C1" s="2" t="inlineStr">
        <is>
          <t>Dec. 31, 2021</t>
        </is>
      </c>
    </row>
    <row r="2">
      <c r="A2" s="3" t="inlineStr">
        <is>
          <t>Equity Incentive Plan (Details) - Schedule of stock options [Line Items]</t>
        </is>
      </c>
      <c r="B2" s="4" t="inlineStr">
        <is>
          <t xml:space="preserve"> </t>
        </is>
      </c>
      <c r="C2" s="4" t="inlineStr">
        <is>
          <t xml:space="preserve"> </t>
        </is>
      </c>
    </row>
    <row r="3">
      <c r="A3" s="4" t="inlineStr">
        <is>
          <t>Total stock options outstanding</t>
        </is>
      </c>
      <c r="B3" s="5" t="n">
        <v>415473</v>
      </c>
      <c r="C3" s="5" t="n">
        <v>304449</v>
      </c>
    </row>
    <row r="4">
      <c r="A4" s="4" t="inlineStr">
        <is>
          <t>Stock options vested [Member]</t>
        </is>
      </c>
      <c r="B4" s="4" t="inlineStr">
        <is>
          <t xml:space="preserve"> </t>
        </is>
      </c>
      <c r="C4" s="4" t="inlineStr">
        <is>
          <t xml:space="preserve"> </t>
        </is>
      </c>
    </row>
    <row r="5">
      <c r="A5" s="3" t="inlineStr">
        <is>
          <t>Equity Incentive Plan (Details) - Schedule of stock options [Line Items]</t>
        </is>
      </c>
      <c r="B5" s="4" t="inlineStr">
        <is>
          <t xml:space="preserve"> </t>
        </is>
      </c>
      <c r="C5" s="4" t="inlineStr">
        <is>
          <t xml:space="preserve"> </t>
        </is>
      </c>
    </row>
    <row r="6">
      <c r="A6" s="4" t="inlineStr">
        <is>
          <t>Total stock options outstanding</t>
        </is>
      </c>
      <c r="B6" s="5" t="n">
        <v>132070</v>
      </c>
      <c r="C6" s="5" t="n">
        <v>59773</v>
      </c>
    </row>
    <row r="7">
      <c r="A7" s="4" t="inlineStr">
        <is>
          <t>Stock options unvested [Member]</t>
        </is>
      </c>
      <c r="B7" s="4" t="inlineStr">
        <is>
          <t xml:space="preserve"> </t>
        </is>
      </c>
      <c r="C7" s="4" t="inlineStr">
        <is>
          <t xml:space="preserve"> </t>
        </is>
      </c>
    </row>
    <row r="8">
      <c r="A8" s="3" t="inlineStr">
        <is>
          <t>Equity Incentive Plan (Details) - Schedule of stock options [Line Items]</t>
        </is>
      </c>
      <c r="B8" s="4" t="inlineStr">
        <is>
          <t xml:space="preserve"> </t>
        </is>
      </c>
      <c r="C8" s="4" t="inlineStr">
        <is>
          <t xml:space="preserve"> </t>
        </is>
      </c>
    </row>
    <row r="9">
      <c r="A9" s="4" t="inlineStr">
        <is>
          <t>Total stock options outstanding</t>
        </is>
      </c>
      <c r="B9" s="5" t="n">
        <v>283403</v>
      </c>
      <c r="C9" s="5" t="n">
        <v>2446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32" customWidth="1" min="2" max="2"/>
  </cols>
  <sheetData>
    <row r="1">
      <c r="A1" s="1" t="inlineStr">
        <is>
          <t>Equity Incentive Plan (Details) - Schedule of stock option activity</t>
        </is>
      </c>
      <c r="B1" s="2" t="inlineStr">
        <is>
          <t>6 Months Ended</t>
        </is>
      </c>
    </row>
    <row r="2">
      <c r="B2" s="2" t="inlineStr">
        <is>
          <t>Jun. 30, 2022 $ / shares shares</t>
        </is>
      </c>
    </row>
    <row r="3">
      <c r="A3" s="3" t="inlineStr">
        <is>
          <t>Schedule of stock option activity [Abstract]</t>
        </is>
      </c>
      <c r="B3" s="4" t="inlineStr">
        <is>
          <t xml:space="preserve"> </t>
        </is>
      </c>
    </row>
    <row r="4">
      <c r="A4" s="4" t="inlineStr">
        <is>
          <t>Number of Stock Options, Outstanding beginning | shares</t>
        </is>
      </c>
      <c r="B4" s="5" t="n">
        <v>304449</v>
      </c>
    </row>
    <row r="5">
      <c r="A5" s="4" t="inlineStr">
        <is>
          <t>Weighted Average Exercise Price, Outstanding beginning | $ / shares</t>
        </is>
      </c>
      <c r="B5" s="8" t="n">
        <v>5.96</v>
      </c>
    </row>
    <row r="6">
      <c r="A6" s="4" t="inlineStr">
        <is>
          <t>Number of Stock Options, Options granted | shares</t>
        </is>
      </c>
      <c r="B6" s="5" t="n">
        <v>164160</v>
      </c>
    </row>
    <row r="7">
      <c r="A7" s="4" t="inlineStr">
        <is>
          <t>Weighted Average Exercise Price, Options granted | $ / shares</t>
        </is>
      </c>
      <c r="B7" s="8" t="n">
        <v>10.33</v>
      </c>
    </row>
    <row r="8">
      <c r="A8" s="4" t="inlineStr">
        <is>
          <t>Number of Stock Options, Options exercised | shares</t>
        </is>
      </c>
      <c r="B8" s="5" t="n">
        <v>-374</v>
      </c>
    </row>
    <row r="9">
      <c r="A9" s="4" t="inlineStr">
        <is>
          <t>Weighted Average Exercise Price, Options exercised | $ / shares</t>
        </is>
      </c>
      <c r="B9" s="8" t="n">
        <v>5.73</v>
      </c>
    </row>
    <row r="10">
      <c r="A10" s="4" t="inlineStr">
        <is>
          <t>Number of Stock Options, Options expired/forfeited | shares</t>
        </is>
      </c>
      <c r="B10" s="5" t="n">
        <v>-52762</v>
      </c>
    </row>
    <row r="11">
      <c r="A11" s="4" t="inlineStr">
        <is>
          <t>Weighted Average Exercise Price, Options expired/forfeited | $ / shares</t>
        </is>
      </c>
      <c r="B11" s="8" t="n">
        <v>6.07</v>
      </c>
    </row>
    <row r="12">
      <c r="A12" s="4" t="inlineStr">
        <is>
          <t>Number of Stock Options, Outstanding ending | shares</t>
        </is>
      </c>
      <c r="B12" s="5" t="n">
        <v>415473</v>
      </c>
    </row>
    <row r="13">
      <c r="A13" s="4" t="inlineStr">
        <is>
          <t>Weighted Average Exercise Price, Outstanding ending | $ / shares</t>
        </is>
      </c>
      <c r="B13" s="8" t="n">
        <v>9.21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Details) - USD ($)</t>
        </is>
      </c>
      <c r="D1" s="2" t="inlineStr">
        <is>
          <t>1 Months Ended</t>
        </is>
      </c>
      <c r="F1" s="2" t="inlineStr">
        <is>
          <t>6 Months Ended</t>
        </is>
      </c>
    </row>
    <row r="2">
      <c r="B2" s="2" t="inlineStr">
        <is>
          <t>Sep. 13, 2021</t>
        </is>
      </c>
      <c r="C2" s="2" t="inlineStr">
        <is>
          <t>Mar. 03, 2021</t>
        </is>
      </c>
      <c r="D2" s="2" t="inlineStr">
        <is>
          <t>Mar. 27, 2015</t>
        </is>
      </c>
      <c r="E2" s="2" t="inlineStr">
        <is>
          <t>Nov. 20, 2014</t>
        </is>
      </c>
      <c r="F2" s="2" t="inlineStr">
        <is>
          <t>Jun. 30, 2022</t>
        </is>
      </c>
      <c r="G2" s="2" t="inlineStr">
        <is>
          <t>Mar. 10, 2022</t>
        </is>
      </c>
      <c r="H2" s="2" t="inlineStr">
        <is>
          <t>Feb. 16, 2022</t>
        </is>
      </c>
      <c r="I2" s="2" t="inlineStr">
        <is>
          <t>Dec. 31, 2021</t>
        </is>
      </c>
      <c r="J2" s="2" t="inlineStr">
        <is>
          <t>Jan. 29, 2021</t>
        </is>
      </c>
      <c r="K2" s="2" t="inlineStr">
        <is>
          <t>Nov. 22, 2019</t>
        </is>
      </c>
      <c r="L2" s="2" t="inlineStr">
        <is>
          <t>Dec. 31, 2017</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 payable, other</t>
        </is>
      </c>
      <c r="B4" s="4" t="inlineStr">
        <is>
          <t xml:space="preserve"> </t>
        </is>
      </c>
      <c r="C4" s="4" t="inlineStr">
        <is>
          <t xml:space="preserve"> </t>
        </is>
      </c>
      <c r="D4" s="4" t="inlineStr">
        <is>
          <t xml:space="preserve"> </t>
        </is>
      </c>
      <c r="E4" s="4" t="inlineStr">
        <is>
          <t xml:space="preserve"> </t>
        </is>
      </c>
      <c r="F4" s="6" t="n">
        <v>100000</v>
      </c>
      <c r="G4" s="4" t="inlineStr">
        <is>
          <t xml:space="preserve"> </t>
        </is>
      </c>
      <c r="H4" s="4" t="inlineStr">
        <is>
          <t xml:space="preserve"> </t>
        </is>
      </c>
      <c r="I4" s="6" t="n">
        <v>100000</v>
      </c>
      <c r="J4" s="4" t="inlineStr">
        <is>
          <t xml:space="preserve"> </t>
        </is>
      </c>
      <c r="K4" s="4" t="inlineStr">
        <is>
          <t xml:space="preserve"> </t>
        </is>
      </c>
      <c r="L4" s="4" t="inlineStr">
        <is>
          <t xml:space="preserve"> </t>
        </is>
      </c>
    </row>
    <row r="5">
      <c r="A5" s="4" t="inlineStr">
        <is>
          <t>Incentive units</t>
        </is>
      </c>
      <c r="B5" s="4" t="inlineStr">
        <is>
          <t xml:space="preserve"> </t>
        </is>
      </c>
      <c r="C5" s="4" t="inlineStr">
        <is>
          <t xml:space="preserve"> </t>
        </is>
      </c>
      <c r="D5" s="11" t="n">
        <v>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ggregate of accrued technology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00000</v>
      </c>
    </row>
    <row r="7">
      <c r="A7" s="4" t="inlineStr">
        <is>
          <t>Licensing agreement, description</t>
        </is>
      </c>
      <c r="B7" s="4" t="inlineStr">
        <is>
          <t xml:space="preserve"> </t>
        </is>
      </c>
      <c r="C7" s="4" t="inlineStr">
        <is>
          <t xml:space="preserve"> </t>
        </is>
      </c>
      <c r="D7" s="4" t="inlineStr">
        <is>
          <t xml:space="preserve"> </t>
        </is>
      </c>
      <c r="E7" s="4" t="inlineStr">
        <is>
          <t>The Company is required to pay UM up to 3% of net sales on products or services developed from the technology. The agreement extends for
up to 20 years from the last date a product or process is commercialized from the technology. Under the agreement, the Company is required
to pay an annual fee to UM. On December 11, 2017, the original agreement with UM was amended. The amendment provided that for a $5,000
fee the dates of the milestone completions were amended and replaced as follows: (a) by December 31, 2021, to have completed Phase II
clinical trials for the products; and (b) by September 1, 2025, to have completed Phase III clinical trials for products. In addition,
one-year extensions may be granted on these milestone dates by making a payment of $5,000. Upon completion of the Phase II clinical trials,
a milestone payment of $250,000 is due. Upon completion of the Phase III clinical trials, a milestone payment of $750,000 is due. As of
June 30, 2022, the Company had accrued $46,667 based on the terms of the agreement. In addition, on November 14, 2014, as required by
the license agreement the Company issued 20,000 series C membership units valued at $0.5 million to UM. The Company recorded this $500,000
as an intangible asset that is amortized over the life of the license agreement which was defined as 20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egal fees</t>
        </is>
      </c>
      <c r="B8" s="4" t="inlineStr">
        <is>
          <t xml:space="preserve"> </t>
        </is>
      </c>
      <c r="C8" s="6"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fray patent costs</t>
        </is>
      </c>
      <c r="B9" s="4" t="inlineStr">
        <is>
          <t xml:space="preserve"> </t>
        </is>
      </c>
      <c r="C9" s="5" t="n">
        <v>7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stallments paid</t>
        </is>
      </c>
      <c r="B10" s="4" t="inlineStr">
        <is>
          <t xml:space="preserve"> </t>
        </is>
      </c>
      <c r="C10" s="6" t="n">
        <v>7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additional unregistered shares (in Shares)</t>
        </is>
      </c>
      <c r="B11" s="4" t="inlineStr">
        <is>
          <t xml:space="preserve"> </t>
        </is>
      </c>
      <c r="C11" s="5" t="n">
        <v>11038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ilestone payments description</t>
        </is>
      </c>
      <c r="B12" s="4" t="inlineStr">
        <is>
          <t xml:space="preserve"> </t>
        </is>
      </c>
      <c r="C12" s="4" t="inlineStr">
        <is>
          <t xml:space="preserve"> </t>
        </is>
      </c>
      <c r="D12" s="4" t="inlineStr">
        <is>
          <t xml:space="preserve"> </t>
        </is>
      </c>
      <c r="E12" s="4" t="inlineStr">
        <is>
          <t xml:space="preserve"> </t>
        </is>
      </c>
      <c r="F12" s="4" t="inlineStr">
        <is>
          <t>The Company and UM agreed
to the following modification of the milestone payments: (a) No payment will be due upon the completion of Phase 2 clinical trials for
the product; (b) a one-time payment of $0.5 million, payable within six months of the completion of the first Phase 3 clinical trial of
the products (based upon the final data unblinding); (c) a one-time payment of $0.5 million payable within six months of the receipt by
the Company of approval for the first new drug application (“NDA”), biologics application (“BLA”), or other marketing
or licensing application for the product; and (d) a one-time payment of $0.5 million payable within six months of the first sale following
product approval.</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tigation amount</t>
        </is>
      </c>
      <c r="B13" s="6" t="n">
        <v>1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ries C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10</v>
      </c>
      <c r="K16" s="5" t="n">
        <v>820</v>
      </c>
      <c r="L16" s="5" t="n">
        <v>1901</v>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ted shares (in Shares)</t>
        </is>
      </c>
      <c r="B19" s="4" t="inlineStr">
        <is>
          <t xml:space="preserve"> </t>
        </is>
      </c>
      <c r="C19" s="4" t="inlineStr">
        <is>
          <t xml:space="preserve"> </t>
        </is>
      </c>
      <c r="D19" s="4" t="inlineStr">
        <is>
          <t xml:space="preserve"> </t>
        </is>
      </c>
      <c r="E19" s="4" t="inlineStr">
        <is>
          <t xml:space="preserve"> </t>
        </is>
      </c>
      <c r="F19" s="5" t="n">
        <v>1675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ster Services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penditure amount</t>
        </is>
      </c>
      <c r="B22" s="4" t="inlineStr">
        <is>
          <t xml:space="preserve"> </t>
        </is>
      </c>
      <c r="C22" s="4" t="inlineStr">
        <is>
          <t xml:space="preserve"> </t>
        </is>
      </c>
      <c r="D22" s="4" t="inlineStr">
        <is>
          <t xml:space="preserve"> </t>
        </is>
      </c>
      <c r="E22" s="4" t="inlineStr">
        <is>
          <t xml:space="preserve"> </t>
        </is>
      </c>
      <c r="F22" s="6" t="n">
        <v>34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 payable, other</t>
        </is>
      </c>
      <c r="B23" s="4" t="inlineStr">
        <is>
          <t xml:space="preserve"> </t>
        </is>
      </c>
      <c r="C23" s="4" t="inlineStr">
        <is>
          <t xml:space="preserve"> </t>
        </is>
      </c>
      <c r="D23" s="4" t="inlineStr">
        <is>
          <t xml:space="preserve"> </t>
        </is>
      </c>
      <c r="E23" s="4" t="inlineStr">
        <is>
          <t xml:space="preserve"> </t>
        </is>
      </c>
      <c r="F23" s="4" t="inlineStr">
        <is>
          <t xml:space="preserve"> </t>
        </is>
      </c>
      <c r="G23" s="6" t="n">
        <v>10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sulting Services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pany expense</t>
        </is>
      </c>
      <c r="B26" s="4" t="inlineStr">
        <is>
          <t xml:space="preserve"> </t>
        </is>
      </c>
      <c r="C26" s="4" t="inlineStr">
        <is>
          <t xml:space="preserve"> </t>
        </is>
      </c>
      <c r="D26" s="4" t="inlineStr">
        <is>
          <t xml:space="preserve"> </t>
        </is>
      </c>
      <c r="E26" s="6" t="n">
        <v>26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crued balance</t>
        </is>
      </c>
      <c r="B27" s="4" t="inlineStr">
        <is>
          <t xml:space="preserve"> </t>
        </is>
      </c>
      <c r="C27" s="4" t="inlineStr">
        <is>
          <t xml:space="preserve"> </t>
        </is>
      </c>
      <c r="D27" s="4" t="inlineStr">
        <is>
          <t xml:space="preserve"> </t>
        </is>
      </c>
      <c r="E27" s="4" t="inlineStr">
        <is>
          <t xml:space="preserve"> </t>
        </is>
      </c>
      <c r="F27" s="6" t="n">
        <v>200000</v>
      </c>
      <c r="G27" s="4" t="inlineStr">
        <is>
          <t xml:space="preserve"> </t>
        </is>
      </c>
      <c r="H27" s="4" t="inlineStr">
        <is>
          <t xml:space="preserve"> </t>
        </is>
      </c>
      <c r="I27" s="6" t="n">
        <v>200000</v>
      </c>
      <c r="J27" s="4" t="inlineStr">
        <is>
          <t xml:space="preserve"> </t>
        </is>
      </c>
      <c r="K27" s="4" t="inlineStr">
        <is>
          <t xml:space="preserve"> </t>
        </is>
      </c>
      <c r="L27" s="4" t="inlineStr">
        <is>
          <t xml:space="preserve"> </t>
        </is>
      </c>
    </row>
    <row r="28">
      <c r="A28" s="4" t="inlineStr">
        <is>
          <t>CD27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reement description</t>
        </is>
      </c>
      <c r="B30" s="4" t="inlineStr">
        <is>
          <t xml:space="preserve"> </t>
        </is>
      </c>
      <c r="C30" s="4" t="inlineStr">
        <is>
          <t xml:space="preserve"> </t>
        </is>
      </c>
      <c r="D30" s="4" t="inlineStr">
        <is>
          <t xml:space="preserve"> </t>
        </is>
      </c>
      <c r="E30" s="4" t="inlineStr">
        <is>
          <t xml:space="preserve"> </t>
        </is>
      </c>
      <c r="F30" s="4" t="inlineStr">
        <is>
          <t>The Company is required to pay as royalty, 1% of the annual net sales of the licensed product(s) used, leased, or sold by or for
licensee or its sub-licensees. If the Company sublicenses the technology, it is also required to pay an amount equal to 10% of the net
sales of the sub-licensees. In addition, on December 23, 2016, as required by the license agreement, the Company paid an initial fee of
$250,000 to JMHMD, and issued to it 10,000 Series C Units, valued at $250,000. The $0.5 million of value provided to JMHMD for the license
agreement, along with professional fees of approximately $27,000, were recorded as an intangible asset that is amortized over the life
of the license agreement which was defined as 20 years. Further, expenses related to the furtherance of the CD271+ technology is being
capitalized and amortized as incurred over 20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oard of Directors Chairm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dvan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v>
      </c>
      <c r="I33" s="4" t="inlineStr">
        <is>
          <t xml:space="preserve"> </t>
        </is>
      </c>
      <c r="J33" s="4" t="inlineStr">
        <is>
          <t xml:space="preserve"> </t>
        </is>
      </c>
      <c r="K33" s="4" t="inlineStr">
        <is>
          <t xml:space="preserve"> </t>
        </is>
      </c>
      <c r="L33"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s Pla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mpany contribution</t>
        </is>
      </c>
      <c r="B4" s="6" t="n">
        <v>19000</v>
      </c>
      <c r="C4" s="6" t="n">
        <v>15000</v>
      </c>
      <c r="D4" s="6" t="n">
        <v>51000</v>
      </c>
      <c r="E4" s="6" t="n">
        <v>31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calculation of diluted net loss per share - shares shares in Thousands</t>
        </is>
      </c>
      <c r="B1" s="2" t="inlineStr">
        <is>
          <t>6 Months Ended</t>
        </is>
      </c>
    </row>
    <row r="2">
      <c r="B2" s="2" t="inlineStr">
        <is>
          <t>Jun. 30, 2022</t>
        </is>
      </c>
      <c r="C2" s="2" t="inlineStr">
        <is>
          <t>Jun. 30, 2021</t>
        </is>
      </c>
    </row>
    <row r="3">
      <c r="A3" s="3" t="inlineStr">
        <is>
          <t>Schedule of calculation of diluted net loss per share [Abstract]</t>
        </is>
      </c>
      <c r="B3" s="4" t="inlineStr">
        <is>
          <t xml:space="preserve"> </t>
        </is>
      </c>
      <c r="C3" s="4" t="inlineStr">
        <is>
          <t xml:space="preserve"> </t>
        </is>
      </c>
    </row>
    <row r="4">
      <c r="A4" s="4" t="inlineStr">
        <is>
          <t>Equity awards</t>
        </is>
      </c>
      <c r="B4" s="5" t="n">
        <v>718</v>
      </c>
      <c r="C4" s="5" t="n">
        <v>988</v>
      </c>
    </row>
    <row r="5">
      <c r="A5" s="4" t="inlineStr">
        <is>
          <t>Warrants</t>
        </is>
      </c>
      <c r="B5" s="5" t="n">
        <v>1271</v>
      </c>
      <c r="C5" s="5" t="n">
        <v>106</v>
      </c>
    </row>
    <row r="6">
      <c r="A6" s="4" t="inlineStr">
        <is>
          <t>Total</t>
        </is>
      </c>
      <c r="B6" s="5" t="n">
        <v>1989</v>
      </c>
      <c r="C6" s="5" t="n">
        <v>10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loss per share (in Dollars per share)</t>
        </is>
      </c>
      <c r="B4" s="8" t="n">
        <v>-0.27</v>
      </c>
      <c r="C4" s="8" t="n">
        <v>-0.26</v>
      </c>
      <c r="D4" s="8" t="n">
        <v>-0.44</v>
      </c>
      <c r="E4" s="8" t="n">
        <v>-0.44</v>
      </c>
    </row>
    <row r="5">
      <c r="A5" s="4" t="inlineStr">
        <is>
          <t>Diluted weighted average common shares outstanding (in Shares)</t>
        </is>
      </c>
      <c r="B5" s="5" t="n">
        <v>20943897</v>
      </c>
      <c r="C5" s="5" t="n">
        <v>19005007</v>
      </c>
      <c r="D5" s="5" t="n">
        <v>20927640</v>
      </c>
      <c r="E5" s="5" t="n">
        <v>182522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 - Subsequent Event [Member] $ in Thousands</t>
        </is>
      </c>
      <c r="B1" s="2" t="inlineStr">
        <is>
          <t>1 Months Ended</t>
        </is>
      </c>
    </row>
    <row r="2">
      <c r="B2" s="2" t="inlineStr">
        <is>
          <t>Jul. 31, 2022 USD ($)</t>
        </is>
      </c>
    </row>
    <row r="3">
      <c r="A3" s="3" t="inlineStr">
        <is>
          <t>Subsequent Events (Details) [Line Items]</t>
        </is>
      </c>
      <c r="B3" s="4" t="inlineStr">
        <is>
          <t xml:space="preserve"> </t>
        </is>
      </c>
    </row>
    <row r="4">
      <c r="A4" s="4" t="inlineStr">
        <is>
          <t>Agreement rent payments</t>
        </is>
      </c>
      <c r="B4" s="6" t="n">
        <v>60000</v>
      </c>
    </row>
    <row r="5">
      <c r="A5" s="4" t="inlineStr">
        <is>
          <t>Equipment leasing payable</t>
        </is>
      </c>
      <c r="B5" s="6" t="n">
        <v>17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21" customWidth="1" min="5" max="5"/>
    <col width="21" customWidth="1" min="6" max="6"/>
    <col width="24" customWidth="1" min="7" max="7"/>
    <col width="27" customWidth="1" min="8" max="8"/>
    <col width="20" customWidth="1" min="9" max="9"/>
    <col width="13" customWidth="1" min="10" max="10"/>
  </cols>
  <sheetData>
    <row r="1">
      <c r="A1" s="1" t="inlineStr">
        <is>
          <t>Condensed Statements of Member’s Equity and Stockholders’ Equity (Unaudited) - USD ($)</t>
        </is>
      </c>
      <c r="B1" s="2" t="inlineStr">
        <is>
          <t>Series A Units</t>
        </is>
      </c>
      <c r="C1" s="2" t="inlineStr">
        <is>
          <t>Series B Units</t>
        </is>
      </c>
      <c r="D1" s="2" t="inlineStr">
        <is>
          <t>Series C Units</t>
        </is>
      </c>
      <c r="E1" s="2" t="inlineStr">
        <is>
          <t>Class A Common Stock</t>
        </is>
      </c>
      <c r="F1" s="2" t="inlineStr">
        <is>
          <t>Class B Common Stock</t>
        </is>
      </c>
      <c r="G1" s="2" t="inlineStr">
        <is>
          <t>Subscription Receivable</t>
        </is>
      </c>
      <c r="H1" s="2" t="inlineStr">
        <is>
          <t>Additional Paid-In Capital</t>
        </is>
      </c>
      <c r="I1" s="2" t="inlineStr">
        <is>
          <t>Accumulated Deficit</t>
        </is>
      </c>
      <c r="J1" s="2" t="inlineStr">
        <is>
          <t>Total</t>
        </is>
      </c>
    </row>
    <row r="2">
      <c r="A2" s="4" t="inlineStr">
        <is>
          <t>Balance at Dec. 31, 2020</t>
        </is>
      </c>
      <c r="B2" s="6" t="n">
        <v>250000</v>
      </c>
      <c r="C2" s="6" t="n">
        <v>-1777000</v>
      </c>
      <c r="D2" s="6" t="n">
        <v>3584000</v>
      </c>
      <c r="E2" s="4" t="inlineStr">
        <is>
          <t xml:space="preserve"> </t>
        </is>
      </c>
      <c r="F2" s="4" t="inlineStr">
        <is>
          <t xml:space="preserve"> </t>
        </is>
      </c>
      <c r="G2" s="6" t="n">
        <v>-100000</v>
      </c>
      <c r="H2" s="4" t="inlineStr">
        <is>
          <t xml:space="preserve"> </t>
        </is>
      </c>
      <c r="I2" s="4" t="inlineStr">
        <is>
          <t xml:space="preserve"> </t>
        </is>
      </c>
      <c r="J2" s="6" t="n">
        <v>1957</v>
      </c>
    </row>
    <row r="3">
      <c r="A3" s="4" t="inlineStr">
        <is>
          <t>Balance (in Shares) at Dec. 31, 2020</t>
        </is>
      </c>
      <c r="B3" s="5" t="n">
        <v>1000000</v>
      </c>
      <c r="C3" s="5" t="n">
        <v>1000000</v>
      </c>
      <c r="D3" s="5" t="n">
        <v>6276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of Units into Class A and B common stock</t>
        </is>
      </c>
      <c r="B4" s="6" t="n">
        <v>-250000</v>
      </c>
      <c r="C4" s="6" t="n">
        <v>1777000</v>
      </c>
      <c r="D4" s="6" t="n">
        <v>-3584000</v>
      </c>
      <c r="E4" s="4" t="inlineStr">
        <is>
          <t xml:space="preserve"> </t>
        </is>
      </c>
      <c r="F4" s="6" t="n">
        <v>16000</v>
      </c>
      <c r="G4" s="4" t="inlineStr">
        <is>
          <t xml:space="preserve"> </t>
        </is>
      </c>
      <c r="H4" s="5" t="n">
        <v>28934000</v>
      </c>
      <c r="I4" s="5" t="n">
        <v>-26893000</v>
      </c>
      <c r="J4" s="4" t="inlineStr">
        <is>
          <t xml:space="preserve"> </t>
        </is>
      </c>
    </row>
    <row r="5">
      <c r="A5" s="4" t="inlineStr">
        <is>
          <t>Conversion of Units into Class A and B common stock (in Shares)</t>
        </is>
      </c>
      <c r="B5" s="5" t="n">
        <v>-1000000</v>
      </c>
      <c r="C5" s="5" t="n">
        <v>-1000000</v>
      </c>
      <c r="D5" s="5" t="n">
        <v>-62764</v>
      </c>
      <c r="E5" s="5" t="n">
        <v>338030</v>
      </c>
      <c r="F5" s="5" t="n">
        <v>15702834</v>
      </c>
      <c r="G5" s="4" t="inlineStr">
        <is>
          <t xml:space="preserve"> </t>
        </is>
      </c>
      <c r="H5" s="4" t="inlineStr">
        <is>
          <t xml:space="preserve"> </t>
        </is>
      </c>
      <c r="I5" s="4" t="inlineStr">
        <is>
          <t xml:space="preserve"> </t>
        </is>
      </c>
      <c r="J5" s="4" t="inlineStr">
        <is>
          <t xml:space="preserve"> </t>
        </is>
      </c>
    </row>
    <row r="6">
      <c r="A6" s="4" t="inlineStr">
        <is>
          <t>Initial public offering and overallotment of Class A Common Stock, net of $2,969 in issuance costs</t>
        </is>
      </c>
      <c r="B6" s="4" t="inlineStr">
        <is>
          <t xml:space="preserve"> </t>
        </is>
      </c>
      <c r="C6" s="4" t="inlineStr">
        <is>
          <t xml:space="preserve"> </t>
        </is>
      </c>
      <c r="D6" s="4" t="inlineStr">
        <is>
          <t xml:space="preserve"> </t>
        </is>
      </c>
      <c r="E6" s="6" t="n">
        <v>3000</v>
      </c>
      <c r="F6" s="4" t="inlineStr">
        <is>
          <t xml:space="preserve"> </t>
        </is>
      </c>
      <c r="G6" s="4" t="inlineStr">
        <is>
          <t xml:space="preserve"> </t>
        </is>
      </c>
      <c r="H6" s="5" t="n">
        <v>26131000</v>
      </c>
      <c r="I6" s="4" t="inlineStr">
        <is>
          <t xml:space="preserve"> </t>
        </is>
      </c>
      <c r="J6" s="5" t="n">
        <v>26134000</v>
      </c>
    </row>
    <row r="7">
      <c r="A7" s="4" t="inlineStr">
        <is>
          <t>Initial public offering and overallotment of Class A Common Stock, net of $2,969 in issuance costs (in Shares)</t>
        </is>
      </c>
      <c r="B7" s="4" t="inlineStr">
        <is>
          <t xml:space="preserve"> </t>
        </is>
      </c>
      <c r="C7" s="4" t="inlineStr">
        <is>
          <t xml:space="preserve"> </t>
        </is>
      </c>
      <c r="D7" s="4" t="inlineStr">
        <is>
          <t xml:space="preserve"> </t>
        </is>
      </c>
      <c r="E7" s="5" t="n">
        <v>291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lass A Common Stock, issued for consul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97000</v>
      </c>
      <c r="I8" s="4" t="inlineStr">
        <is>
          <t xml:space="preserve"> </t>
        </is>
      </c>
      <c r="J8" s="5" t="n">
        <v>1197000</v>
      </c>
    </row>
    <row r="9">
      <c r="A9" s="4" t="inlineStr">
        <is>
          <t>Class A Common Stock, issued for consulting (in Shares)</t>
        </is>
      </c>
      <c r="B9" s="4" t="inlineStr">
        <is>
          <t xml:space="preserve"> </t>
        </is>
      </c>
      <c r="C9" s="4" t="inlineStr">
        <is>
          <t xml:space="preserve"> </t>
        </is>
      </c>
      <c r="D9" s="4" t="inlineStr">
        <is>
          <t xml:space="preserve"> </t>
        </is>
      </c>
      <c r="E9" s="5" t="n">
        <v>16376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483000</v>
      </c>
      <c r="I10" s="4" t="inlineStr">
        <is>
          <t xml:space="preserve"> </t>
        </is>
      </c>
      <c r="J10" s="5" t="n">
        <v>3483000</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121000</v>
      </c>
      <c r="J11" s="5" t="n">
        <v>-8121000</v>
      </c>
    </row>
    <row r="12">
      <c r="A12" s="4" t="inlineStr">
        <is>
          <t>Balance at Jun. 30, 2021</t>
        </is>
      </c>
      <c r="B12" s="4" t="inlineStr">
        <is>
          <t xml:space="preserve"> </t>
        </is>
      </c>
      <c r="C12" s="4" t="inlineStr">
        <is>
          <t xml:space="preserve"> </t>
        </is>
      </c>
      <c r="D12" s="4" t="inlineStr">
        <is>
          <t xml:space="preserve"> </t>
        </is>
      </c>
      <c r="E12" s="6" t="n">
        <v>3000</v>
      </c>
      <c r="F12" s="6" t="n">
        <v>16000</v>
      </c>
      <c r="G12" s="5" t="n">
        <v>-100000</v>
      </c>
      <c r="H12" s="5" t="n">
        <v>59745000</v>
      </c>
      <c r="I12" s="5" t="n">
        <v>-35014000</v>
      </c>
      <c r="J12" s="5" t="n">
        <v>24650000</v>
      </c>
    </row>
    <row r="13">
      <c r="A13" s="4" t="inlineStr">
        <is>
          <t>Balance (in Shares) at Jun. 30, 2021</t>
        </is>
      </c>
      <c r="B13" s="4" t="inlineStr">
        <is>
          <t xml:space="preserve"> </t>
        </is>
      </c>
      <c r="C13" s="4" t="inlineStr">
        <is>
          <t xml:space="preserve"> </t>
        </is>
      </c>
      <c r="D13" s="4" t="inlineStr">
        <is>
          <t xml:space="preserve"> </t>
        </is>
      </c>
      <c r="E13" s="5" t="n">
        <v>3411796</v>
      </c>
      <c r="F13" s="5" t="n">
        <v>15702834</v>
      </c>
      <c r="G13" s="4" t="inlineStr">
        <is>
          <t xml:space="preserve"> </t>
        </is>
      </c>
      <c r="H13" s="4" t="inlineStr">
        <is>
          <t xml:space="preserve"> </t>
        </is>
      </c>
      <c r="I13" s="4" t="inlineStr">
        <is>
          <t xml:space="preserve"> </t>
        </is>
      </c>
      <c r="J13" s="4" t="inlineStr">
        <is>
          <t xml:space="preserve"> </t>
        </is>
      </c>
    </row>
    <row r="14">
      <c r="A14" s="4" t="inlineStr">
        <is>
          <t>Balance at Mar. 31, 2021</t>
        </is>
      </c>
      <c r="B14" s="4" t="inlineStr">
        <is>
          <t xml:space="preserve"> </t>
        </is>
      </c>
      <c r="C14" s="4" t="inlineStr">
        <is>
          <t xml:space="preserve"> </t>
        </is>
      </c>
      <c r="D14" s="4" t="inlineStr">
        <is>
          <t xml:space="preserve"> </t>
        </is>
      </c>
      <c r="E14" s="6" t="n">
        <v>3000</v>
      </c>
      <c r="F14" s="6" t="n">
        <v>16000</v>
      </c>
      <c r="G14" s="5" t="n">
        <v>-100000</v>
      </c>
      <c r="H14" s="5" t="n">
        <v>56580000</v>
      </c>
      <c r="I14" s="5" t="n">
        <v>-30004000</v>
      </c>
      <c r="J14" s="5" t="n">
        <v>26495000</v>
      </c>
    </row>
    <row r="15">
      <c r="A15" s="4" t="inlineStr">
        <is>
          <t>Balance (in Shares) at Mar. 31, 2021</t>
        </is>
      </c>
      <c r="B15" s="4" t="inlineStr">
        <is>
          <t xml:space="preserve"> </t>
        </is>
      </c>
      <c r="C15" s="4" t="inlineStr">
        <is>
          <t xml:space="preserve"> </t>
        </is>
      </c>
      <c r="D15" s="4" t="inlineStr">
        <is>
          <t xml:space="preserve"> </t>
        </is>
      </c>
      <c r="E15" s="5" t="n">
        <v>3280743</v>
      </c>
      <c r="F15" s="5" t="n">
        <v>15702834</v>
      </c>
      <c r="G15" s="4" t="inlineStr">
        <is>
          <t xml:space="preserve"> </t>
        </is>
      </c>
      <c r="H15" s="4" t="inlineStr">
        <is>
          <t xml:space="preserve"> </t>
        </is>
      </c>
      <c r="I15" s="4" t="inlineStr">
        <is>
          <t xml:space="preserve"> </t>
        </is>
      </c>
      <c r="J15" s="4" t="inlineStr">
        <is>
          <t xml:space="preserve"> </t>
        </is>
      </c>
    </row>
    <row r="16">
      <c r="A16" s="4" t="inlineStr">
        <is>
          <t>Class A Common Stock, issued for consul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46000</v>
      </c>
      <c r="I16" s="4" t="inlineStr">
        <is>
          <t xml:space="preserve"> </t>
        </is>
      </c>
      <c r="J16" s="5" t="n">
        <v>946000</v>
      </c>
    </row>
    <row r="17">
      <c r="A17" s="4" t="inlineStr">
        <is>
          <t>Class A Common Stock, issued for consulting (in Shares)</t>
        </is>
      </c>
      <c r="B17" s="4" t="inlineStr">
        <is>
          <t xml:space="preserve"> </t>
        </is>
      </c>
      <c r="C17" s="4" t="inlineStr">
        <is>
          <t xml:space="preserve"> </t>
        </is>
      </c>
      <c r="D17" s="4" t="inlineStr">
        <is>
          <t xml:space="preserve"> </t>
        </is>
      </c>
      <c r="E17" s="5" t="n">
        <v>13105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219000</v>
      </c>
      <c r="I18" s="4" t="inlineStr">
        <is>
          <t xml:space="preserve"> </t>
        </is>
      </c>
      <c r="J18" s="5" t="n">
        <v>2219000</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10000</v>
      </c>
      <c r="J19" s="5" t="n">
        <v>-5010000</v>
      </c>
    </row>
    <row r="20">
      <c r="A20" s="4" t="inlineStr">
        <is>
          <t>Balance at Jun. 30, 2021</t>
        </is>
      </c>
      <c r="B20" s="4" t="inlineStr">
        <is>
          <t xml:space="preserve"> </t>
        </is>
      </c>
      <c r="C20" s="4" t="inlineStr">
        <is>
          <t xml:space="preserve"> </t>
        </is>
      </c>
      <c r="D20" s="4" t="inlineStr">
        <is>
          <t xml:space="preserve"> </t>
        </is>
      </c>
      <c r="E20" s="6" t="n">
        <v>3000</v>
      </c>
      <c r="F20" s="6" t="n">
        <v>16000</v>
      </c>
      <c r="G20" s="5" t="n">
        <v>-100000</v>
      </c>
      <c r="H20" s="5" t="n">
        <v>59745000</v>
      </c>
      <c r="I20" s="5" t="n">
        <v>-35014000</v>
      </c>
      <c r="J20" s="5" t="n">
        <v>24650000</v>
      </c>
    </row>
    <row r="21">
      <c r="A21" s="4" t="inlineStr">
        <is>
          <t>Balance (in Shares) at Jun. 30, 2021</t>
        </is>
      </c>
      <c r="B21" s="4" t="inlineStr">
        <is>
          <t xml:space="preserve"> </t>
        </is>
      </c>
      <c r="C21" s="4" t="inlineStr">
        <is>
          <t xml:space="preserve"> </t>
        </is>
      </c>
      <c r="D21" s="4" t="inlineStr">
        <is>
          <t xml:space="preserve"> </t>
        </is>
      </c>
      <c r="E21" s="5" t="n">
        <v>3411796</v>
      </c>
      <c r="F21" s="5" t="n">
        <v>15702834</v>
      </c>
      <c r="G21" s="4" t="inlineStr">
        <is>
          <t xml:space="preserve"> </t>
        </is>
      </c>
      <c r="H21" s="4" t="inlineStr">
        <is>
          <t xml:space="preserve"> </t>
        </is>
      </c>
      <c r="I21" s="4" t="inlineStr">
        <is>
          <t xml:space="preserve"> </t>
        </is>
      </c>
      <c r="J21" s="4" t="inlineStr">
        <is>
          <t xml:space="preserve"> </t>
        </is>
      </c>
    </row>
    <row r="22">
      <c r="A22" s="4" t="inlineStr">
        <is>
          <t>Balance at Dec. 31, 2021</t>
        </is>
      </c>
      <c r="B22" s="4" t="inlineStr">
        <is>
          <t xml:space="preserve"> </t>
        </is>
      </c>
      <c r="C22" s="4" t="inlineStr">
        <is>
          <t xml:space="preserve"> </t>
        </is>
      </c>
      <c r="D22" s="4" t="inlineStr">
        <is>
          <t xml:space="preserve"> </t>
        </is>
      </c>
      <c r="E22" s="6" t="n">
        <v>5000</v>
      </c>
      <c r="F22" s="6" t="n">
        <v>16000</v>
      </c>
      <c r="G22" s="5" t="n">
        <v>-100000</v>
      </c>
      <c r="H22" s="5" t="n">
        <v>81470000</v>
      </c>
      <c r="I22" s="5" t="n">
        <v>-43938000</v>
      </c>
      <c r="J22" s="5" t="n">
        <v>37453000</v>
      </c>
    </row>
    <row r="23">
      <c r="A23" s="4" t="inlineStr">
        <is>
          <t>Balance (in Shares) at Dec. 31, 2021</t>
        </is>
      </c>
      <c r="B23" s="4" t="inlineStr">
        <is>
          <t xml:space="preserve"> </t>
        </is>
      </c>
      <c r="C23" s="4" t="inlineStr">
        <is>
          <t xml:space="preserve"> </t>
        </is>
      </c>
      <c r="D23" s="4" t="inlineStr">
        <is>
          <t xml:space="preserve"> </t>
        </is>
      </c>
      <c r="E23" s="5" t="n">
        <v>5175361</v>
      </c>
      <c r="F23" s="5" t="n">
        <v>15702834</v>
      </c>
      <c r="G23" s="4" t="inlineStr">
        <is>
          <t xml:space="preserve"> </t>
        </is>
      </c>
      <c r="H23" s="4" t="inlineStr">
        <is>
          <t xml:space="preserve"> </t>
        </is>
      </c>
      <c r="I23" s="4" t="inlineStr">
        <is>
          <t xml:space="preserve"> </t>
        </is>
      </c>
      <c r="J23" s="4" t="inlineStr">
        <is>
          <t xml:space="preserve"> </t>
        </is>
      </c>
    </row>
    <row r="24">
      <c r="A24" s="4" t="inlineStr">
        <is>
          <t>Conversion of Class B common stock for Class A common stock</t>
        </is>
      </c>
      <c r="B24" s="4" t="inlineStr">
        <is>
          <t xml:space="preserve"> </t>
        </is>
      </c>
      <c r="C24" s="4" t="inlineStr">
        <is>
          <t xml:space="preserve"> </t>
        </is>
      </c>
      <c r="D24" s="4" t="inlineStr">
        <is>
          <t xml:space="preserve"> </t>
        </is>
      </c>
      <c r="E24" s="6" t="n">
        <v>1000</v>
      </c>
      <c r="F24" s="6" t="n">
        <v>-1000</v>
      </c>
      <c r="G24" s="4" t="inlineStr">
        <is>
          <t xml:space="preserve"> </t>
        </is>
      </c>
      <c r="H24" s="4" t="inlineStr">
        <is>
          <t xml:space="preserve"> </t>
        </is>
      </c>
      <c r="I24" s="4" t="inlineStr">
        <is>
          <t xml:space="preserve"> </t>
        </is>
      </c>
      <c r="J24" s="4" t="inlineStr">
        <is>
          <t xml:space="preserve"> </t>
        </is>
      </c>
    </row>
    <row r="25">
      <c r="A25" s="4" t="inlineStr">
        <is>
          <t>Conversion of Class B common stock for Class A common stock (in Shares)</t>
        </is>
      </c>
      <c r="B25" s="4" t="inlineStr">
        <is>
          <t xml:space="preserve"> </t>
        </is>
      </c>
      <c r="C25" s="4" t="inlineStr">
        <is>
          <t xml:space="preserve"> </t>
        </is>
      </c>
      <c r="D25" s="4" t="inlineStr">
        <is>
          <t xml:space="preserve"> </t>
        </is>
      </c>
      <c r="E25" s="5" t="n">
        <v>641749</v>
      </c>
      <c r="F25" s="5" t="n">
        <v>-641749</v>
      </c>
      <c r="G25" s="4" t="inlineStr">
        <is>
          <t xml:space="preserve"> </t>
        </is>
      </c>
      <c r="H25" s="4" t="inlineStr">
        <is>
          <t xml:space="preserve"> </t>
        </is>
      </c>
      <c r="I25" s="4" t="inlineStr">
        <is>
          <t xml:space="preserve"> </t>
        </is>
      </c>
      <c r="J25" s="4" t="inlineStr">
        <is>
          <t xml:space="preserve"> </t>
        </is>
      </c>
    </row>
    <row r="26">
      <c r="A26" s="4" t="inlineStr">
        <is>
          <t>Class A Common Stock, issued for RSUs 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A Common Stock, issued for RSUs vested (in Shares)</t>
        </is>
      </c>
      <c r="B27" s="4" t="inlineStr">
        <is>
          <t xml:space="preserve"> </t>
        </is>
      </c>
      <c r="C27" s="4" t="inlineStr">
        <is>
          <t xml:space="preserve"> </t>
        </is>
      </c>
      <c r="D27" s="4" t="inlineStr">
        <is>
          <t xml:space="preserve"> </t>
        </is>
      </c>
      <c r="E27" s="5" t="n">
        <v>131959</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A Common Stock, held for taxes on RSUs vested consul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94000</v>
      </c>
      <c r="I28" s="4" t="inlineStr">
        <is>
          <t xml:space="preserve"> </t>
        </is>
      </c>
      <c r="J28" s="5" t="n">
        <v>-294000</v>
      </c>
    </row>
    <row r="29">
      <c r="A29" s="4" t="inlineStr">
        <is>
          <t>Class A Common Stock, held for taxes on RSUs vested consulting (in Shares)</t>
        </is>
      </c>
      <c r="B29" s="4" t="inlineStr">
        <is>
          <t xml:space="preserve"> </t>
        </is>
      </c>
      <c r="C29" s="4" t="inlineStr">
        <is>
          <t xml:space="preserve"> </t>
        </is>
      </c>
      <c r="D29" s="4" t="inlineStr">
        <is>
          <t xml:space="preserve"> </t>
        </is>
      </c>
      <c r="E29" s="5" t="n">
        <v>-23507</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A Common Stock Options Exerc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A Common Stock Options Exercised (in Shares)</t>
        </is>
      </c>
      <c r="B31" s="4" t="inlineStr">
        <is>
          <t xml:space="preserve"> </t>
        </is>
      </c>
      <c r="C31" s="4" t="inlineStr">
        <is>
          <t xml:space="preserve"> </t>
        </is>
      </c>
      <c r="D31" s="4" t="inlineStr">
        <is>
          <t xml:space="preserve"> </t>
        </is>
      </c>
      <c r="E31" s="5" t="n">
        <v>374</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356000</v>
      </c>
      <c r="I32" s="4" t="inlineStr">
        <is>
          <t xml:space="preserve"> </t>
        </is>
      </c>
      <c r="J32" s="5" t="n">
        <v>1356000</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134000</v>
      </c>
      <c r="J33" s="5" t="n">
        <v>-9134000</v>
      </c>
    </row>
    <row r="34">
      <c r="A34" s="4" t="inlineStr">
        <is>
          <t>Balance at Jun. 30, 2022</t>
        </is>
      </c>
      <c r="B34" s="4" t="inlineStr">
        <is>
          <t xml:space="preserve"> </t>
        </is>
      </c>
      <c r="C34" s="4" t="inlineStr">
        <is>
          <t xml:space="preserve"> </t>
        </is>
      </c>
      <c r="D34" s="4" t="inlineStr">
        <is>
          <t xml:space="preserve"> </t>
        </is>
      </c>
      <c r="E34" s="6" t="n">
        <v>6000</v>
      </c>
      <c r="F34" s="6" t="n">
        <v>15000</v>
      </c>
      <c r="G34" s="5" t="n">
        <v>-100000</v>
      </c>
      <c r="H34" s="5" t="n">
        <v>82532000</v>
      </c>
      <c r="I34" s="5" t="n">
        <v>-53072000</v>
      </c>
      <c r="J34" s="5" t="n">
        <v>29381000</v>
      </c>
    </row>
    <row r="35">
      <c r="A35" s="4" t="inlineStr">
        <is>
          <t>Balance (in Shares) at Jun. 30, 2022</t>
        </is>
      </c>
      <c r="B35" s="4" t="inlineStr">
        <is>
          <t xml:space="preserve"> </t>
        </is>
      </c>
      <c r="C35" s="4" t="inlineStr">
        <is>
          <t xml:space="preserve"> </t>
        </is>
      </c>
      <c r="D35" s="4" t="inlineStr">
        <is>
          <t xml:space="preserve"> </t>
        </is>
      </c>
      <c r="E35" s="5" t="n">
        <v>5925935</v>
      </c>
      <c r="F35" s="5" t="n">
        <v>15061085</v>
      </c>
      <c r="G35" s="4" t="inlineStr">
        <is>
          <t xml:space="preserve"> </t>
        </is>
      </c>
      <c r="H35" s="4" t="inlineStr">
        <is>
          <t xml:space="preserve"> </t>
        </is>
      </c>
      <c r="I35" s="4" t="inlineStr">
        <is>
          <t xml:space="preserve"> </t>
        </is>
      </c>
      <c r="J35" s="4" t="inlineStr">
        <is>
          <t xml:space="preserve"> </t>
        </is>
      </c>
    </row>
    <row r="36">
      <c r="A36" s="4" t="inlineStr">
        <is>
          <t>Balance at Mar. 31, 2022</t>
        </is>
      </c>
      <c r="B36" s="4" t="inlineStr">
        <is>
          <t xml:space="preserve"> </t>
        </is>
      </c>
      <c r="C36" s="4" t="inlineStr">
        <is>
          <t xml:space="preserve"> </t>
        </is>
      </c>
      <c r="D36" s="4" t="inlineStr">
        <is>
          <t xml:space="preserve"> </t>
        </is>
      </c>
      <c r="E36" s="6" t="n">
        <v>5000</v>
      </c>
      <c r="F36" s="6" t="n">
        <v>16000</v>
      </c>
      <c r="G36" s="5" t="n">
        <v>-100000</v>
      </c>
      <c r="H36" s="5" t="n">
        <v>81833000</v>
      </c>
      <c r="I36" s="5" t="n">
        <v>-47448000</v>
      </c>
      <c r="J36" s="5" t="n">
        <v>34306000</v>
      </c>
    </row>
    <row r="37">
      <c r="A37" s="4" t="inlineStr">
        <is>
          <t>Balance (in Shares) at Mar. 31, 2022</t>
        </is>
      </c>
      <c r="B37" s="4" t="inlineStr">
        <is>
          <t xml:space="preserve"> </t>
        </is>
      </c>
      <c r="C37" s="4" t="inlineStr">
        <is>
          <t xml:space="preserve"> </t>
        </is>
      </c>
      <c r="D37" s="4" t="inlineStr">
        <is>
          <t xml:space="preserve"> </t>
        </is>
      </c>
      <c r="E37" s="5" t="n">
        <v>5326512</v>
      </c>
      <c r="F37" s="5" t="n">
        <v>15585062</v>
      </c>
      <c r="G37" s="4" t="inlineStr">
        <is>
          <t xml:space="preserve"> </t>
        </is>
      </c>
      <c r="H37" s="4" t="inlineStr">
        <is>
          <t xml:space="preserve"> </t>
        </is>
      </c>
      <c r="I37" s="4" t="inlineStr">
        <is>
          <t xml:space="preserve"> </t>
        </is>
      </c>
      <c r="J37" s="4" t="inlineStr">
        <is>
          <t xml:space="preserve"> </t>
        </is>
      </c>
    </row>
    <row r="38">
      <c r="A38" s="4" t="inlineStr">
        <is>
          <t>Conversion of Class B common stock for Class A common stock</t>
        </is>
      </c>
      <c r="B38" s="4" t="inlineStr">
        <is>
          <t xml:space="preserve"> </t>
        </is>
      </c>
      <c r="C38" s="4" t="inlineStr">
        <is>
          <t xml:space="preserve"> </t>
        </is>
      </c>
      <c r="D38" s="4" t="inlineStr">
        <is>
          <t xml:space="preserve"> </t>
        </is>
      </c>
      <c r="E38" s="6" t="n">
        <v>1000</v>
      </c>
      <c r="F38" s="6" t="n">
        <v>-1000</v>
      </c>
      <c r="G38" s="4" t="inlineStr">
        <is>
          <t xml:space="preserve"> </t>
        </is>
      </c>
      <c r="H38" s="4" t="inlineStr">
        <is>
          <t xml:space="preserve"> </t>
        </is>
      </c>
      <c r="I38" s="4" t="inlineStr">
        <is>
          <t xml:space="preserve"> </t>
        </is>
      </c>
      <c r="J38" s="4" t="inlineStr">
        <is>
          <t xml:space="preserve"> </t>
        </is>
      </c>
    </row>
    <row r="39">
      <c r="A39" s="4" t="inlineStr">
        <is>
          <t>Conversion of Class B common stock for Class A common stock (in Shares)</t>
        </is>
      </c>
      <c r="B39" s="4" t="inlineStr">
        <is>
          <t xml:space="preserve"> </t>
        </is>
      </c>
      <c r="C39" s="4" t="inlineStr">
        <is>
          <t xml:space="preserve"> </t>
        </is>
      </c>
      <c r="D39" s="4" t="inlineStr">
        <is>
          <t xml:space="preserve"> </t>
        </is>
      </c>
      <c r="E39" s="5" t="n">
        <v>523977</v>
      </c>
      <c r="F39" s="5" t="n">
        <v>-523977</v>
      </c>
      <c r="G39" s="4" t="inlineStr">
        <is>
          <t xml:space="preserve"> </t>
        </is>
      </c>
      <c r="H39" s="4" t="inlineStr">
        <is>
          <t xml:space="preserve"> </t>
        </is>
      </c>
      <c r="I39" s="4" t="inlineStr">
        <is>
          <t xml:space="preserve"> </t>
        </is>
      </c>
      <c r="J39" s="4" t="inlineStr">
        <is>
          <t xml:space="preserve"> </t>
        </is>
      </c>
    </row>
    <row r="40">
      <c r="A40" s="4" t="inlineStr">
        <is>
          <t>Class A Common Stock, issued for RSUs ves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lass A Common Stock, issued for RSUs vested (in Shares)</t>
        </is>
      </c>
      <c r="B41" s="4" t="inlineStr">
        <is>
          <t xml:space="preserve"> </t>
        </is>
      </c>
      <c r="C41" s="4" t="inlineStr">
        <is>
          <t xml:space="preserve"> </t>
        </is>
      </c>
      <c r="D41" s="4" t="inlineStr">
        <is>
          <t xml:space="preserve"> </t>
        </is>
      </c>
      <c r="E41" s="5" t="n">
        <v>87953</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ass A Common Stock, held for taxes on RSUs vested consult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66000</v>
      </c>
      <c r="I42" s="4" t="inlineStr">
        <is>
          <t xml:space="preserve"> </t>
        </is>
      </c>
      <c r="J42" s="5" t="n">
        <v>-166000</v>
      </c>
    </row>
    <row r="43">
      <c r="A43" s="4" t="inlineStr">
        <is>
          <t>Class A Common Stock, held for taxes on RSUs vested consulting (in Shares)</t>
        </is>
      </c>
      <c r="B43" s="4" t="inlineStr">
        <is>
          <t xml:space="preserve"> </t>
        </is>
      </c>
      <c r="C43" s="4" t="inlineStr">
        <is>
          <t xml:space="preserve"> </t>
        </is>
      </c>
      <c r="D43" s="4" t="inlineStr">
        <is>
          <t xml:space="preserve"> </t>
        </is>
      </c>
      <c r="E43" s="5" t="n">
        <v>-1288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ass A Common Stock Options Exerci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lass A Common Stock Options Exercised (in Shares)</t>
        </is>
      </c>
      <c r="B45" s="4" t="inlineStr">
        <is>
          <t xml:space="preserve"> </t>
        </is>
      </c>
      <c r="C45" s="4" t="inlineStr">
        <is>
          <t xml:space="preserve"> </t>
        </is>
      </c>
      <c r="D45" s="4" t="inlineStr">
        <is>
          <t xml:space="preserve"> </t>
        </is>
      </c>
      <c r="E45" s="5" t="n">
        <v>374</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quity-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865000</v>
      </c>
      <c r="I46" s="4" t="inlineStr">
        <is>
          <t xml:space="preserve"> </t>
        </is>
      </c>
      <c r="J46" s="5" t="n">
        <v>865000</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624000</v>
      </c>
      <c r="J47" s="5" t="n">
        <v>-5624000</v>
      </c>
    </row>
    <row r="48">
      <c r="A48" s="4" t="inlineStr">
        <is>
          <t>Balance at Jun. 30, 2022</t>
        </is>
      </c>
      <c r="B48" s="4" t="inlineStr">
        <is>
          <t xml:space="preserve"> </t>
        </is>
      </c>
      <c r="C48" s="4" t="inlineStr">
        <is>
          <t xml:space="preserve"> </t>
        </is>
      </c>
      <c r="D48" s="4" t="inlineStr">
        <is>
          <t xml:space="preserve"> </t>
        </is>
      </c>
      <c r="E48" s="6" t="n">
        <v>6000</v>
      </c>
      <c r="F48" s="6" t="n">
        <v>15000</v>
      </c>
      <c r="G48" s="6" t="n">
        <v>-100000</v>
      </c>
      <c r="H48" s="6" t="n">
        <v>82532000</v>
      </c>
      <c r="I48" s="6" t="n">
        <v>-53072000</v>
      </c>
      <c r="J48" s="6" t="n">
        <v>29381000</v>
      </c>
    </row>
    <row r="49">
      <c r="A49" s="4" t="inlineStr">
        <is>
          <t>Balance (in Shares) at Jun. 30, 2022</t>
        </is>
      </c>
      <c r="B49" s="4" t="inlineStr">
        <is>
          <t xml:space="preserve"> </t>
        </is>
      </c>
      <c r="C49" s="4" t="inlineStr">
        <is>
          <t xml:space="preserve"> </t>
        </is>
      </c>
      <c r="D49" s="4" t="inlineStr">
        <is>
          <t xml:space="preserve"> </t>
        </is>
      </c>
      <c r="E49" s="5" t="n">
        <v>5925935</v>
      </c>
      <c r="F49" s="5" t="n">
        <v>15061085</v>
      </c>
      <c r="G49" s="4" t="inlineStr">
        <is>
          <t xml:space="preserve"> </t>
        </is>
      </c>
      <c r="H49" s="4" t="inlineStr">
        <is>
          <t xml:space="preserve"> </t>
        </is>
      </c>
      <c r="I49" s="4" t="inlineStr">
        <is>
          <t xml:space="preserve"> </t>
        </is>
      </c>
      <c r="J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Member’s Equity and Stockholders’ Equity (Unaudited) (Parentheticals) $ in Thousands</t>
        </is>
      </c>
      <c r="B1" s="2" t="inlineStr">
        <is>
          <t>6 Months Ended</t>
        </is>
      </c>
    </row>
    <row r="2">
      <c r="B2" s="2" t="inlineStr">
        <is>
          <t>Jun. 30, 2021 USD ($)</t>
        </is>
      </c>
    </row>
    <row r="3">
      <c r="A3" s="3" t="inlineStr">
        <is>
          <t>Statement of Stockholders' Equity [Abstract]</t>
        </is>
      </c>
      <c r="B3" s="4" t="inlineStr">
        <is>
          <t xml:space="preserve"> </t>
        </is>
      </c>
    </row>
    <row r="4">
      <c r="A4" s="4" t="inlineStr">
        <is>
          <t>Net of issuance costs</t>
        </is>
      </c>
      <c r="B4" s="6" t="n">
        <v>296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9134</v>
      </c>
      <c r="C4" s="6" t="n">
        <v>-812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17</v>
      </c>
      <c r="C6" s="5" t="n">
        <v>446</v>
      </c>
    </row>
    <row r="7">
      <c r="A7" s="4" t="inlineStr">
        <is>
          <t>Forgiveness of Paycheck Protection Program loan</t>
        </is>
      </c>
      <c r="B7" s="4" t="inlineStr">
        <is>
          <t xml:space="preserve"> </t>
        </is>
      </c>
      <c r="C7" s="5" t="n">
        <v>-300</v>
      </c>
    </row>
    <row r="8">
      <c r="A8" s="4" t="inlineStr">
        <is>
          <t>Change in fair value of short-term investments</t>
        </is>
      </c>
      <c r="B8" s="5" t="n">
        <v>123</v>
      </c>
      <c r="C8" s="5" t="n">
        <v>-22</v>
      </c>
    </row>
    <row r="9">
      <c r="A9" s="4" t="inlineStr">
        <is>
          <t>Equity issued for consulting services</t>
        </is>
      </c>
      <c r="B9" s="5" t="n">
        <v>170</v>
      </c>
      <c r="C9" s="5" t="n">
        <v>264</v>
      </c>
    </row>
    <row r="10">
      <c r="A10" s="4" t="inlineStr">
        <is>
          <t>Equity-based compensation</t>
        </is>
      </c>
      <c r="B10" s="5" t="n">
        <v>1186</v>
      </c>
      <c r="C10" s="5" t="n">
        <v>3483</v>
      </c>
    </row>
    <row r="11">
      <c r="A11" s="4" t="inlineStr">
        <is>
          <t>Non-operating Lawsuit expense</t>
        </is>
      </c>
      <c r="B11" s="5" t="n">
        <v>1398</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and grants receivable</t>
        </is>
      </c>
      <c r="B13" s="5" t="n">
        <v>-82</v>
      </c>
      <c r="C13" s="5" t="n">
        <v>291</v>
      </c>
    </row>
    <row r="14">
      <c r="A14" s="4" t="inlineStr">
        <is>
          <t>Prepaid expenses and other current assets</t>
        </is>
      </c>
      <c r="B14" s="5" t="n">
        <v>-759</v>
      </c>
      <c r="C14" s="5" t="n">
        <v>-541</v>
      </c>
    </row>
    <row r="15">
      <c r="A15" s="4" t="inlineStr">
        <is>
          <t>Other assets</t>
        </is>
      </c>
      <c r="B15" s="5" t="n">
        <v>-42</v>
      </c>
      <c r="C15" s="4" t="inlineStr">
        <is>
          <t xml:space="preserve"> </t>
        </is>
      </c>
    </row>
    <row r="16">
      <c r="A16" s="4" t="inlineStr">
        <is>
          <t>Accounts payable</t>
        </is>
      </c>
      <c r="B16" s="5" t="n">
        <v>-241</v>
      </c>
      <c r="C16" s="5" t="n">
        <v>-1389</v>
      </c>
    </row>
    <row r="17">
      <c r="A17" s="4" t="inlineStr">
        <is>
          <t>Deferred revenue</t>
        </is>
      </c>
      <c r="B17" s="5" t="n">
        <v>321</v>
      </c>
      <c r="C17" s="5" t="n">
        <v>220</v>
      </c>
    </row>
    <row r="18">
      <c r="A18" s="4" t="inlineStr">
        <is>
          <t>Accrued expenses</t>
        </is>
      </c>
      <c r="B18" s="5" t="n">
        <v>-504</v>
      </c>
      <c r="C18" s="5" t="n">
        <v>-188</v>
      </c>
    </row>
    <row r="19">
      <c r="A19" s="4" t="inlineStr">
        <is>
          <t>ROU asset and lease liability</t>
        </is>
      </c>
      <c r="B19" s="5" t="n">
        <v>-280</v>
      </c>
      <c r="C19" s="5" t="n">
        <v>-127</v>
      </c>
    </row>
    <row r="20">
      <c r="A20" s="4" t="inlineStr">
        <is>
          <t>Net cash used in operating activities</t>
        </is>
      </c>
      <c r="B20" s="5" t="n">
        <v>-7427</v>
      </c>
      <c r="C20" s="5" t="n">
        <v>-5984</v>
      </c>
    </row>
    <row r="21">
      <c r="A21" s="3" t="inlineStr">
        <is>
          <t>Cash flows from investing activities</t>
        </is>
      </c>
      <c r="B21" s="4" t="inlineStr">
        <is>
          <t xml:space="preserve"> </t>
        </is>
      </c>
      <c r="C21" s="4" t="inlineStr">
        <is>
          <t xml:space="preserve"> </t>
        </is>
      </c>
    </row>
    <row r="22">
      <c r="A22" s="4" t="inlineStr">
        <is>
          <t>Proceeds from the sale (purchases) of short-term investments</t>
        </is>
      </c>
      <c r="B22" s="5" t="n">
        <v>2497</v>
      </c>
      <c r="C22" s="5" t="n">
        <v>-4533</v>
      </c>
    </row>
    <row r="23">
      <c r="A23" s="4" t="inlineStr">
        <is>
          <t>Acquisition of property and equipment</t>
        </is>
      </c>
      <c r="B23" s="5" t="n">
        <v>-125</v>
      </c>
      <c r="C23" s="4" t="inlineStr">
        <is>
          <t xml:space="preserve"> </t>
        </is>
      </c>
    </row>
    <row r="24">
      <c r="A24" s="4" t="inlineStr">
        <is>
          <t>Acquisition of intangible assets</t>
        </is>
      </c>
      <c r="B24" s="5" t="n">
        <v>-90</v>
      </c>
      <c r="C24" s="5" t="n">
        <v>-124</v>
      </c>
    </row>
    <row r="25">
      <c r="A25" s="4" t="inlineStr">
        <is>
          <t>Net cash provided by (used in) investing activities</t>
        </is>
      </c>
      <c r="B25" s="5" t="n">
        <v>2282</v>
      </c>
      <c r="C25" s="5" t="n">
        <v>-4657</v>
      </c>
    </row>
    <row r="26">
      <c r="A26" s="3" t="inlineStr">
        <is>
          <t>Cash flows from financing activities</t>
        </is>
      </c>
      <c r="B26" s="4" t="inlineStr">
        <is>
          <t xml:space="preserve"> </t>
        </is>
      </c>
      <c r="C26" s="4" t="inlineStr">
        <is>
          <t xml:space="preserve"> </t>
        </is>
      </c>
    </row>
    <row r="27">
      <c r="A27" s="4" t="inlineStr">
        <is>
          <t>Proceeds from initial public offering of common stock, net of commissions and expenses</t>
        </is>
      </c>
      <c r="B27" s="4" t="inlineStr">
        <is>
          <t xml:space="preserve"> </t>
        </is>
      </c>
      <c r="C27" s="5" t="n">
        <v>26696</v>
      </c>
    </row>
    <row r="28">
      <c r="A28" s="4" t="inlineStr">
        <is>
          <t>Payments for taxes on RSUs vested</t>
        </is>
      </c>
      <c r="B28" s="5" t="n">
        <v>-289</v>
      </c>
      <c r="C28" s="4" t="inlineStr">
        <is>
          <t xml:space="preserve"> </t>
        </is>
      </c>
    </row>
    <row r="29">
      <c r="A29" s="4" t="inlineStr">
        <is>
          <t>Repayments of short-term note payable</t>
        </is>
      </c>
      <c r="B29" s="4" t="inlineStr">
        <is>
          <t xml:space="preserve"> </t>
        </is>
      </c>
      <c r="C29" s="5" t="n">
        <v>-38</v>
      </c>
    </row>
    <row r="30">
      <c r="A30" s="4" t="inlineStr">
        <is>
          <t>Net cash (used in) provided by financing activities</t>
        </is>
      </c>
      <c r="B30" s="5" t="n">
        <v>-289</v>
      </c>
      <c r="C30" s="5" t="n">
        <v>26658</v>
      </c>
    </row>
    <row r="31">
      <c r="A31" s="4" t="inlineStr">
        <is>
          <t>Change in cash and cash equivalents</t>
        </is>
      </c>
      <c r="B31" s="5" t="n">
        <v>-5434</v>
      </c>
      <c r="C31" s="5" t="n">
        <v>16017</v>
      </c>
    </row>
    <row r="32">
      <c r="A32" s="4" t="inlineStr">
        <is>
          <t>Cash and cash equivalents at beginning of the period</t>
        </is>
      </c>
      <c r="B32" s="5" t="n">
        <v>25658</v>
      </c>
      <c r="C32" s="5" t="n">
        <v>816</v>
      </c>
    </row>
    <row r="33">
      <c r="A33" s="4" t="inlineStr">
        <is>
          <t>Cash and cash equivalents at end of the period</t>
        </is>
      </c>
      <c r="B33" s="5" t="n">
        <v>20224</v>
      </c>
      <c r="C33" s="5" t="n">
        <v>16833</v>
      </c>
    </row>
    <row r="34">
      <c r="A34" s="3" t="inlineStr">
        <is>
          <t>Supplement Disclosure of Non-cash Investing and Financing Activities:</t>
        </is>
      </c>
      <c r="B34" s="4" t="inlineStr">
        <is>
          <t xml:space="preserve"> </t>
        </is>
      </c>
      <c r="C34" s="4" t="inlineStr">
        <is>
          <t xml:space="preserve"> </t>
        </is>
      </c>
    </row>
    <row r="35">
      <c r="A35" s="4" t="inlineStr">
        <is>
          <t>Conversion of Series A, B and C units into Class A and B common stock</t>
        </is>
      </c>
      <c r="B35" s="4" t="inlineStr">
        <is>
          <t xml:space="preserve"> </t>
        </is>
      </c>
      <c r="C35" s="5" t="n">
        <v>-2057</v>
      </c>
    </row>
    <row r="36">
      <c r="A36" s="4" t="inlineStr">
        <is>
          <t>Vesting of RSUs into Class A Common Stock</t>
        </is>
      </c>
      <c r="B36" s="6" t="n">
        <v>-1017</v>
      </c>
      <c r="C3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Business, Basis of Presentation, and Liquidity</t>
        </is>
      </c>
      <c r="B1" s="2" t="inlineStr">
        <is>
          <t>6 Months Ended</t>
        </is>
      </c>
    </row>
    <row r="2">
      <c r="B2" s="2" t="inlineStr">
        <is>
          <t>Jun. 30, 2022</t>
        </is>
      </c>
    </row>
    <row r="3">
      <c r="A3" s="3" t="inlineStr">
        <is>
          <t>Nature of Business, Basis of Presentation, and Liquidity [Abstract]</t>
        </is>
      </c>
      <c r="B3" s="4" t="inlineStr">
        <is>
          <t xml:space="preserve"> </t>
        </is>
      </c>
    </row>
    <row r="4">
      <c r="A4" s="4" t="inlineStr">
        <is>
          <t>Nature of Business, Basis of Presentation, and Liquidity</t>
        </is>
      </c>
      <c r="B4" s="4" t="inlineStr">
        <is>
          <t>1. Nature of Business, Basis of Presentation,
and Liquidity Nature of business: On February 12,
2021, Longeveron, LLC converted its corporate form (the “Corporate Conversion”) from a Delaware limited liability company
(Longeveron, LLC) to a Delaware corporation, Longeveron Inc. (the “Company,” “Longeveron” or “we,”
“us,” or “our”). Longeveron, LLC was formed as a Delaware limited liability company on October 9, 2014 and was
authorized to transact business in Florida on December 15, 2014. The Company is a clinical stage biotechnology company developing
cellular therapies for specific aging-related and life-threatening conditions. The Company operates out of its leased facilities
in Miami, Florida. The Company’s
product candidates are currently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among others, existing
pharmaceutical and biotechnology companies. In addition, the Company is dependent upon the services of its employees, partners and consultants. The Condensed Financial
Statements have been prepared in accordance with accounting principles generally accepted in the United States of America (“U.S.
GAAP”). These Condensed Financial Statements and Notes should be read in conjunction with the Financial Statements and Notes thereto
in the Company’s 2021 Form 10-K Annual Report. Initial Public
Offering (“IPO”): The Corporate Conversion
undertaken immediately prior to the Company’s IPO caused all existing Series A and B units to convert into Class B Common Stock,
par value $0.001 per share (the “Class B Common Stock”) and all existing Series C units to convert into Class A Common Stock,
par value $0.001 per share (the “Class A Common Stock”). The purpose of the Corporate Conversion was to reorganize the Company
structure so that the entity that offered the Company’s Class A Common Stock to the public was a Delaware corporation rather than
a Delaware limited liability company, and so that the Company’s existing investors own the Company’s Class A Common Stock
or Class B Common Stock rather than equity interests in a limited liability company. On February 12,
2021 our Class A Common Stock, par value $0.001 per share (the “Class A Common Stock”) began to trade on NASDAQ under the
stock symbol “LGVN”. Pursuant to the IPO, the Company sold 2,660,000 shares of Class A Common Stock at a public offering
price of $10.00 per share for aggregate gross proceeds of $26.6 million prior to deducting underwriting discounts, commissions, and other
offering expenses. In addition, the Company granted the underwriters a 30-day option to purchase up to an additional 399,000 shares at
the public offering price less the underwriting discounts and commissions. On March 15, 2021,
the Company’s underwriters partially exercised the over-allotment option, resulting in the Company selling an additional 250,000
shares of Class A Common Stock at a public offering price of $10.00 per share for aggregate gross proceeds of $2.5 million prior to deducting
underwriting discounts, commissions, and other offering expenses. Private Placement On December 3,
2021, the Company completed a private placement with several investors, wherein a total of 1,169,288 shares of the Company’s Class
A Common Stock were issued at a purchase price of $17.50 per share, with each investor also receiving a warrant to purchase up to a number
of shares of Class A Common Stock equal to the number of shares of Class A Common Stock purchased by such investor in the Offering, at
an exercise price of $17.50 per share (the “Purchaser Warrants”), for a total purchase price of approximately $20.5 million
(the “Offering”). The Purchaser Warrants are immediately exercisable, expire five years from the date of issuance and have
certain downward pricing adjustment mechanisms, subject to a floor, as set forth in greater detail therein. In addition, the Company
granted the underwriters warrants, under similar terms, to purchase 46,722 shares of Class A Common Stock at an exercise price of $17.50
per share. Liquidity: Since inception,
the Company has primarily been engaged in organizational activities, including raising capital, and research and development activities.
The Company does not yet have a product that has been approved by the U.S. Food and Drug Administration (“FDA”), and has
only generated revenues from grants, clinical trials and contract manufacturing. The Company has not yet achieved profitable operations
or generated positive cash flows from operations. The Company intends to continue its efforts to raise additional equity financing, develop
its intellectual property, and secure regulatory approvals to commercialize its product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approved products, if any. These financial statements do not include adjustments that might
result from the outcome of these uncertainties. The Company has
incurred recurring losses from operations since its inception, including a net loss of $9.1 million and $8.1 million for the six months
ended June 30, 2022 and 2021, respectively. In addition, as of June 30, 2022, the Company had an accumulated deficit of $53.1 million.
The Company expects to continue to generate operating losses for the foreseeable future. As of June 30,
2022, the Company had cash, and cash equivalents of $20.2 million and short-term investments of $6.8 million. The Company believes that
its cash and cash equivalents and investments as of June 30, 2022 will enable it to fund its operating expenses and capital expenditure
requirements through at least the next 12 months from the date of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00:52Z</dcterms:created>
  <dcterms:modified xmlns:dcterms="http://purl.org/dc/terms/" xmlns:xsi="http://www.w3.org/2001/XMLSchema-instance" xsi:type="dcterms:W3CDTF">2022-08-12T20:00:52Z</dcterms:modified>
</cp:coreProperties>
</file>